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and Other Current Liabi" sheetId="10" state="visible" r:id="rId10"/>
    <sheet xmlns:r="http://schemas.openxmlformats.org/officeDocument/2006/relationships" name="Commitments and Contingencies" sheetId="11" state="visible" r:id="rId11"/>
    <sheet xmlns:r="http://schemas.openxmlformats.org/officeDocument/2006/relationships" name="Equity Incentive Plans"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Accrued and Other Current Lia_2" sheetId="19" state="visible" r:id="rId19"/>
    <sheet xmlns:r="http://schemas.openxmlformats.org/officeDocument/2006/relationships" name="Commitments and Contingencies (" sheetId="20" state="visible" r:id="rId20"/>
    <sheet xmlns:r="http://schemas.openxmlformats.org/officeDocument/2006/relationships" name="Equity Incentive Plans (Tables)" sheetId="21" state="visible" r:id="rId21"/>
    <sheet xmlns:r="http://schemas.openxmlformats.org/officeDocument/2006/relationships" name="Net Loss Per Share (Tables)" sheetId="22" state="visible" r:id="rId22"/>
    <sheet xmlns:r="http://schemas.openxmlformats.org/officeDocument/2006/relationships" name="Nature of the Business and B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Fair Value Measurements - Sched" sheetId="26" state="visible" r:id="rId26"/>
    <sheet xmlns:r="http://schemas.openxmlformats.org/officeDocument/2006/relationships" name="Fair Value Measurements - Addit" sheetId="27" state="visible" r:id="rId27"/>
    <sheet xmlns:r="http://schemas.openxmlformats.org/officeDocument/2006/relationships" name="Accrued and Other Current Lia_3"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Equity Incentive Plans - Additi" sheetId="33" state="visible" r:id="rId33"/>
    <sheet xmlns:r="http://schemas.openxmlformats.org/officeDocument/2006/relationships" name="Equity Incentive Plans - Summar" sheetId="34" state="visible" r:id="rId34"/>
    <sheet xmlns:r="http://schemas.openxmlformats.org/officeDocument/2006/relationships" name="Net Loss Per Share - Schedule o" sheetId="35" state="visible" r:id="rId35"/>
    <sheet xmlns:r="http://schemas.openxmlformats.org/officeDocument/2006/relationships" name="Net Loss Per Share - Schedule_2" sheetId="36" state="visible" r:id="rId36"/>
    <sheet xmlns:r="http://schemas.openxmlformats.org/officeDocument/2006/relationships" name="Income Taxes - Additional Info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12-31</t>
        </is>
      </c>
    </row>
    <row r="10">
      <c r="A10" s="4" t="inlineStr">
        <is>
          <t>Entity File Number</t>
        </is>
      </c>
      <c r="B10" s="4" t="inlineStr">
        <is>
          <t>001-38938</t>
        </is>
      </c>
    </row>
    <row r="11">
      <c r="A11" s="4" t="inlineStr">
        <is>
          <t>Entity Registrant Name</t>
        </is>
      </c>
      <c r="B11" s="4" t="inlineStr">
        <is>
          <t>Stoke Therapeutics, Inc.</t>
        </is>
      </c>
    </row>
    <row r="12">
      <c r="A12" s="4" t="inlineStr">
        <is>
          <t>Entity Central Index Key</t>
        </is>
      </c>
      <c r="B12" s="4" t="inlineStr">
        <is>
          <t>0001623526</t>
        </is>
      </c>
    </row>
    <row r="13">
      <c r="A13" s="4" t="inlineStr">
        <is>
          <t>Entity Tax Identification Number</t>
        </is>
      </c>
      <c r="B13" s="4" t="inlineStr">
        <is>
          <t>47-1144582</t>
        </is>
      </c>
    </row>
    <row r="14">
      <c r="A14" s="4" t="inlineStr">
        <is>
          <t>Entity Address, Address Line One</t>
        </is>
      </c>
      <c r="B14" s="4" t="inlineStr">
        <is>
          <t>45 Wiggins Ave</t>
        </is>
      </c>
    </row>
    <row r="15">
      <c r="A15" s="4" t="inlineStr">
        <is>
          <t>Entity Address City Or Town</t>
        </is>
      </c>
      <c r="B15" s="4" t="inlineStr">
        <is>
          <t>Bedford</t>
        </is>
      </c>
    </row>
    <row r="16">
      <c r="A16" s="4" t="inlineStr">
        <is>
          <t>Entity Address State Or Province</t>
        </is>
      </c>
      <c r="B16" s="4" t="inlineStr">
        <is>
          <t>MA</t>
        </is>
      </c>
    </row>
    <row r="17">
      <c r="A17" s="4" t="inlineStr">
        <is>
          <t>Entity Address Postal Zip Code</t>
        </is>
      </c>
      <c r="B17" s="4" t="inlineStr">
        <is>
          <t>01730</t>
        </is>
      </c>
    </row>
    <row r="18">
      <c r="A18" s="4" t="inlineStr">
        <is>
          <t>City Area Code</t>
        </is>
      </c>
      <c r="B18" s="4" t="inlineStr">
        <is>
          <t>781</t>
        </is>
      </c>
    </row>
    <row r="19">
      <c r="A19" s="4" t="inlineStr">
        <is>
          <t>Local Phone Number</t>
        </is>
      </c>
      <c r="B19" s="4" t="inlineStr">
        <is>
          <t>430-8200</t>
        </is>
      </c>
    </row>
    <row r="20">
      <c r="A20" s="4" t="inlineStr">
        <is>
          <t>Trading Symbol</t>
        </is>
      </c>
      <c r="B20" s="4" t="inlineStr">
        <is>
          <t>STOK</t>
        </is>
      </c>
    </row>
    <row r="21">
      <c r="A21" s="4" t="inlineStr">
        <is>
          <t>Entity Current Reporting Status</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36707526</v>
      </c>
    </row>
    <row r="28">
      <c r="A28" s="4" t="inlineStr">
        <is>
          <t>Entity Incorporation State Country Code</t>
        </is>
      </c>
      <c r="B28" s="4" t="inlineStr">
        <is>
          <t>DE</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1</t>
        </is>
      </c>
    </row>
    <row r="3">
      <c r="A3" s="3" t="inlineStr">
        <is>
          <t>Payables And Accruals [Abstract]</t>
        </is>
      </c>
    </row>
    <row r="4">
      <c r="A4" s="4" t="inlineStr">
        <is>
          <t>Accrued and other current liabilities</t>
        </is>
      </c>
      <c r="B4" s="4" t="inlineStr">
        <is>
          <t>4. Accrued and other current liabilities Accrued and other current liabilities consisted of the following (in thousands):
March 31,
December 31,
2021
2020
Accrued employee compensation costs
$
1,079
$
4,123
Accrued professional
694
593
Accrued research and development costs
1,588
3,689
Accrued Other
87
82
Other Current Liabilities
1,166
1,443
$
4,614
$
9,9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5. Commitments and contingencies Operating lease In February 2016, the FASB issued ASU No. 2016-02, Leases Upon adoption of Topic 842 on January 1, 2020, the Company recorded right-of-use assets of $2.2 million, operating lease liabilities of $2.2 million and the elimination of deferred rent of $0.03 million. Adoption of the standard did not result in the Company recording a cumulative effect adjustment. The Company determines whether an arrangement is a lease at inception. The Company accounts for a lease when it has the right to control the leased asset for a period of time while obtaining substantially all of the assets’ economic benefits. The Company determined that it held operating leases for office and laboratory space as of January 1, 2020. Operating lease right-of-use assets and operating lease liabilities are recognized based on the present value of the future minimum lease payments over the lease term at the lease commencement date. The discount rate used to determine the present value of the lease payments is the Company’s incremental borrowing rate based on the information available at lease inception, as the Company did not have information to determine the rate implicit in the leases. Lease expense for operating leases is recognized on a straight-line basis over the reasonably assured lease term based on the total lease payments (which include initial direct costs and lease incentives). The expense is included in operating expenses in the condensed consolidated statements of operations. The Company’s lease agreements also contain variable payments, primarily maintenance-related costs, which are expensed as incurred and not included in the measurement of the right-of-use assets and lease liabilities. In August 2018, the Company entered into an agreement to lease approximately 23,000 square feet of space for a term of three years. Lease terms are triple net lease commencing at $0.9 million per year, then with 3% annual base rent increases plus operating expenses, real estate taxes, utilities and janitorial fees. The lease commencement date was December 10, 2018. In December 2018, the Company entered into an agreement to lease 2,485 square feet of space for an initial term of three years. The lease includes one renewal option for an additional two years, however, any time after the initial term the landlord may relocate the Company from the premises to a space reasonably comparable in size and utility. As the Company does not have the right to control the use of the identified asset after the initial term, the renewal option was excluded from the lease liability calculation. Lease terms commence at $0.2 million per annum, with 2.5% annual base rent increases plus operating expenses, real estate taxes, utilities and janitorial fees. The lease commencement date was May 1, 2019. Future minimum lease payments under non-cancellable leases as of March 31, 2021 are as follows (in thousands):
2021
808
2022
81
Total lease payments
889
Less imputed interest
(21
)
Present value of lease liabilities
$
868
Future minimum lease payments under non-cancellable leases as of December 31, 2020 are as follows (in thousands):
2021
1,102
2022
81
Total lease payments
1,183
Less imputed interest
(37
)
Present value of lease liabilities
$
1,146
Lease balances as of March 31, 2021 are as follows (in thousands):
Operating right-of-use assets
$
844
Current Portion of operating lease liabilities
$
848
Non-current portion of operating lease liabilities
20
Total operating lease liabilities
$
868
The weighted average remaining lease term and weighted average discount rate of our operating leases as of March 31, 2021 are as follows:
Weighted average remaining lease term in years
0.8
Weighted average discount rate
7.01
% Consulting agreement In October 2014, the Company entered into a consulting agreement with a member of the Company’s board of directors, who is also an employee of Cold Spring Harbor Laboratory (“CSHL”), to provide consulting services related to scientific research related to the development of antisense-based drugs, therapies, diagnostic and research tools, products, services and intellectual property. The Company recognized expenses of $0.02 million in the three-month period ending March 31, 2020, for such consulting services. The initial term of this agreement was five years and the parties mutually agreed not to extend the consulting agreement in April 2020. Scientific Advisory Board Agreement In June 2020, the Company entered into a scientific advisory board agreement with a member of the Company’s board of directors, who is also an employee of CSHL, to provide scientific advisory services related to the Company’s Targeted Augmentation of Nuclear Gene Output (“TANGO”) antisense oligonucleotide technology and other antisense oligonucleotide technologies, as well as current and future therapeutic targets and programs. The Company recognized expense of $0.01 million in the three-month period ended March 31, 2021, for such scientific advisory services. The term of this agreement is 12 months. License and research agreements In July 2015, the Company entered into a worldwide license agreement (the “CSHL Agreement”), with CSHL, with respect to TANGO patents. Under the CSHL Agreement, the Company receives an exclusive (except with respect to certain government rights and non-exclusive licenses), worldwide license under certain patents and applications relating to TANGO. As part of the CSHL Agreement, the Company granted CSHL 164,927 shares of common stock valued based on an independent appraisal at approximately $0.07 million. The CSHL Agreement obligates the Company to make additional payments that are contingent upon certain milestones being achieved. The Company is also required to pay royalties, tiered based on the scope of patent coverage for each licensed product, ranging from a low-single digit percentage to a mid-single digit percentage on annual net sales. These royalty obligations apply on a licensed product-by-licensed product and country-by-country basis until the latest of (i) the expiration of the last valid claim of a CSHL patent covering the applicable licensed product or (ii) the expiration of any regulatory exclusivity for the applicable licensed product. In addition, if the Company sublicenses the rights under the CSHL Agreement, the Company is required to pay a maximum of twenty percent of the sublicense revenue to CSHL, which may be reduced to a mid-teens or a mid-single digit percentage upon achievement of certain clinical milestones for the applicable licensed product. Finally, the Company is required to pay an annual license maintenance fee of $0.01 million, which amount is creditable against any owed royalty or milestone payments. The maximum aggregate potential milestone payments payable total approximately $0.9 million. Additionally, certain licenses under the CSHL Agreement require the Company to reimburse CSHL for certain past and ongoing patent related expenses, however there were no expenses related to these reimbursable patent costs during the three months ended March 31, 2021 and 2020. In April 2016, the Company entered into an exclusive, worldwide license agreement with the University of Southampton, (the “Southampton Agreement”), whereby the Company acquired rights to foundational technologies related to the Company’s TANGO technology. Under the Southampton Agreement, the Company receives an exclusive, worldwide license under certain licensed patents and applications relating to TANGO. As part of the Southampton Agreement, the Company paid 0.06 million pounds sterling (approximately $0.08 million as of the date thereof) as an up-front license fee. Under the Southampton Agreement, the Company may be obligated to make additional payments that are contingent upon certain milestones being achieved, as well as royalties on future product sales. These royalty obligations survive until the latest of (i) the expiration of the last valid claim of a licensed patent covering a subject product or (ii) the expiration of any regulatory exclusivity for the subject product in a country. In addition, if the Company sublicenses its rights under the Southampton Agreement, the Company is required to pay a mid-single digit percentage of the sublicense revenue to the University of Southampton. The maximum aggregate potential milestone payments payable by the Company totaled approximately 0.4 million pounds sterling (approximately $0.6 million as of March 31, 2021). As of March 31, 2021, and December 31, 2020, the Company had recorded no liabilities under the Southampton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3 Months Ended</t>
        </is>
      </c>
    </row>
    <row r="2">
      <c r="B2" s="2" t="inlineStr">
        <is>
          <t>Mar. 31, 2021</t>
        </is>
      </c>
    </row>
    <row r="3">
      <c r="A3" s="3" t="inlineStr">
        <is>
          <t>Disclosure Of Compensation Related Costs Sharebased Payments [Abstract]</t>
        </is>
      </c>
    </row>
    <row r="4">
      <c r="A4" s="4" t="inlineStr">
        <is>
          <t>Equity incentive plans</t>
        </is>
      </c>
      <c r="B4" s="4" t="inlineStr">
        <is>
          <t>6. Equity incentive plans In June 2019, the Company’s board of directors and stockholders approved the 2019 Equity Incentive Plan (the “2019 Plan”) which became effective on June 17, 2019 and replaced the Company’s 2014 Equity Incentive Plan (the “2014 Plan”). In addition to the shares of common stock reserved for future issuance under the 2014 Plan that were added to the 2019 Plan upon its effective date, the Company initially reserved 2,200,000 shares of common stock for issuance under the 2019 Plan. The number of shares reserved for issuance under the Company’s 2019 Plan will increase automatically on January 1 of each of 2020 through 2029 by the number of shares equal to 4% of the aggregate number of outstanding shares of the Company’s common stock as of the immediately preceding December 31, or a lesser number as may be determined by the Company’s board of directors. As of March 31, 2021, there were no shares available for future issuance under the 2014 Plan and During the three-months ended March 31, 2021, the Company granted options to purchase 1,022,547 shares of common stock to certain of its employees. The options vest over four years and are exercisable at a per share price equal to the fair value of the common stock on the grant date. Stock-based compensation As of March 31, 2021, there was Stock-based compensation expense recorded as research and development and general and administrative expenses in the accompanying condensed consolidated statements of operations and comprehensive loss is as follows (in thousands):
Three Months Ended March 31,
2021
2020
Research and development
$
1,034
$
204
General and administrative
1,664
550
$
2,698
$
754
2019 Employee stock purchase plan In June 2019, the Company adopted the 2019 Employee Stock Purchase Plan (the “ESPP”), which became effective on June 18, 2019. The Company initially reserved 315,000 shares of common stock for sale under the ESPP. At March 31, 2021, the Company had 654,579 shares available for issuance under the plan. The average grant date fair value per share under the plan was $58.07 for 2021. The total ESPP stock-based compensation expense for the three months ended March 31, 2021 was $0.08 million. The number of shares reserved for issuance under the ESPP will increase automatically on January 1st of each of the first ten calendar years following the first offering date by the number of shares equal to the lesser of 1% of the total outstanding shares of the Company’s common stock as of the immediately preceding December 31 or a lower amount determined by the Company’s board of directors. The aggregate number of shares issued over the term of the ESPP will not exceed 3,150,000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7 . Net loss per share The following table summarizes the computation of basic and diluted net loss per share of the Company (in thousands except share and per share amounts):
Three Months Ended March 31,
2021
2020
Numerator:
Net loss
$
(16,793
)
$
(11,039
)
Denominator:
Weighted-average number of common shares, basic and diluted
36,643,205
32,897,395
Net loss per share, basic and diluted
$
(0.46
)
$
(0.34
)
The Company’s potential dilutive securities, which include common stock options and ESPP purchase righ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potential common shares, presented based on amounts outstanding at period end, from the computation of diluted net loss per share indicated because including them would have had an anti-dilutive effect:
March 31,
2021
2020
Outstanding options to purchase common stock
5,375,811
4,992,251
5,375,811
4,992,2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8. Income taxes The Company did not record an income tax benefit in its condensed consolidated statement of operations and comprehensive loss for the three months ended March 31, 2021 and 2020 as it is more likely than not that the Company will not recognize the federal and state deferred tax benefits generated by its losses. The Company had net deferred tax assets and liabilities of $37.2 million at December 31, 2020. The Company has provided a valuation allowance for the full amount of its net deferred tax assets and liabilities as of March 31, 2021 and December 31, 2020, as management has determined it is more likely than not that any future benefit from deductible temporary differences and net operating loss and tax credit carryforwards would not be realized.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evaluated the impact of the CARES Act, and at present, the Company does not expect that the NOL carryback provision of the CARES Act would result in a cash benefit to us. The Company did not record any amounts for unrecognized tax benefits as of March 31, 2021 or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9. Subsequent events The Company has evaluated subsequent events through the issuance date of these interim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 xml:space="preserve">Basis of presentation and consolidation The accompanying unaudited condensed consolidated financial statements have been prepared in accordance with U.S. generally accepted accounting principles (“GAAP”) and include the accounts of the Company and its wholly-owned subsidiary. Any reference in these notes to applicable guidance is meant to refer to GAAP as found in the Accounting Standards Codification (“ASC”) and Accounting Standards Update (“ASU”) of the Financial Accounting Standards Board (“FASB”). All intercompany transactions between and among its consolidated subsidiary have been eliminated. </t>
        </is>
      </c>
    </row>
    <row r="5">
      <c r="A5" s="4" t="inlineStr">
        <is>
          <t>Unaudited Interim Financial Information</t>
        </is>
      </c>
      <c r="B5" s="4" t="inlineStr">
        <is>
          <t>Unaudited interim financial information The accompanying interim unaudited condensed consolidated financial statements and related disclosures are unaudited and have been prepared in accordance with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related footnotes as of and for the year ended December 31, 2020, which was filed with the SEC on March 9, 2021. The Company’s financial information as of March 31, 2021, and for the three months ended March 31, 2021 and 2020 is unaudited, but in the opinion of management, all adjustments, consisting only of normal recurring adjustments, considered necessary for a fair presentation of the financial position, results of operations and cash flows at the dates and for the periods presented of the results of these interim periods have been included. The balance sheet information as of December 31, 2020 was derived from audited financial statements. The results of the Company’s operations for any interim period are not necessarily indicative of the results that may be expected for any other interim period or for a full fiscal year.</t>
        </is>
      </c>
    </row>
    <row r="6">
      <c r="A6" s="4" t="inlineStr">
        <is>
          <t>Use of Estimates</t>
        </is>
      </c>
      <c r="B6" s="4" t="inlineStr">
        <is>
          <t xml:space="preserve">Use of estimates The preparation of unaudited condensed consolidated financial statements in conformity with GAAP requires management to make estimates and assumptions that affect the reported amounts of assets, liabilities, equity, expenses and disclosure of contingent assets and liabilities. Estimates are periodically reviewed in light of changes in circumstances, facts and experience. Actual results could differ from those estimates. </t>
        </is>
      </c>
    </row>
    <row r="7">
      <c r="A7" s="4" t="inlineStr">
        <is>
          <t>Cash and Cash Equivalents</t>
        </is>
      </c>
      <c r="B7" s="4" t="inlineStr">
        <is>
          <t xml:space="preserve">Cash and cash equivalents The Company considers all highly liquid investments with an original maturity of three months or less at the date of purchase to be cash equivalents. The Company deposits its cash in checking, sweep and money market accounts. </t>
        </is>
      </c>
    </row>
    <row r="8">
      <c r="A8" s="4" t="inlineStr">
        <is>
          <t>Restricted Cash</t>
        </is>
      </c>
      <c r="B8" s="4" t="inlineStr">
        <is>
          <t>Restricted cash At March 31, 2021, restricted cash consisted of money market accounts collateralizing letters of credit issued as security deposits in connection with the Company’s leases of its corporate facilities. The following table reconciles cash and cash equivalents and restricted cash per the condensed consolidated balance sheets to the condensed consolidated statements of cash flows (in thousands):
As of March 31,
2021
2020
Cash and cash equivalents
$
267,514
$
211,288
Restricted cash - short-term
$
147
$
—
Restricted cash
$
58
$
205
Total cash, cash equivalents and restricted cash
$
267,719
$
211,493</t>
        </is>
      </c>
    </row>
    <row r="9">
      <c r="A9" s="4" t="inlineStr">
        <is>
          <t>Fair Value of Financial Instruments</t>
        </is>
      </c>
      <c r="B9" s="4" t="inlineStr">
        <is>
          <t xml:space="preserve">Fair value of financial instruments Accounting Standards Codification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
        </is>
      </c>
    </row>
    <row r="10">
      <c r="A10" s="4" t="inlineStr">
        <is>
          <t>Deferred Offering Costs</t>
        </is>
      </c>
      <c r="B10"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condensed consolidated statement of stockholders’ equity as a reduction of additional paid-in capital. </t>
        </is>
      </c>
    </row>
    <row r="11">
      <c r="A11" s="4" t="inlineStr">
        <is>
          <t>Emerging Growth Company and Smaller Reporting Company Status</t>
        </is>
      </c>
      <c r="B11" s="4" t="inlineStr">
        <is>
          <t xml:space="preserve">Emerging growth company and smaller reporting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unaudited condensed consolidated financial statements may not be comparable to companies that comply with the new or revised accounting pronouncements as of public company effective dates. The Company will remain an emerging growth company until the earliest of (1) the last day of its first fiscal year (a) in which the Company has total annual gross revenues of at least $1.07 billion, or (b) in which the Company is deemed to be a large accelerated filer, which means the market value of its common stock that is held by non-affiliates exceeds $700.0 million as of the prior June 30 th The Company is also a “smaller reporting company,” meaning that, the market value of its stock held by non-affiliates is less than $700 million and our annual revenue is less than $100 million during the most recently completed fiscal year. The Company may continue to be a smaller reporting company as long as either (i) the market value of its stock held by non-affiliates is less than $250 million or (ii) its annual revenue is less than $100 million during the most recently completed fiscal year and the market value of its stock held by non-affiliates is less than $700 million. If the Company is a smaller reporting company at the time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t>
        </is>
      </c>
    </row>
    <row r="12">
      <c r="A12" s="4" t="inlineStr">
        <is>
          <t>Recently Adopted Accounting Pronouncements</t>
        </is>
      </c>
      <c r="B12" s="4" t="inlineStr">
        <is>
          <t xml:space="preserve">Recently adopted accounting pronouncements In February 2016, the FASB issued Accounting Standards Update (“ASU”) No. 2016-02, Leases In July 2017, the FASB issued ASU 2017-11, Earnings Per Share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August 2018, the FASB issued ASU 2018-13, “Fair Value Measurement (Topic 820), Disclosure Framework—Changes to the Disclosure Requirements for Fair Value Measurement”. In December 2019, the FASB issued ASU 2019-12, Income Taxes (Topic 740): Simplifying the Accounting for Income Taxes. This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ASU is effective for interim and annual periods beginning after December 15, 2020, and early adoption is permit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3 Months Ended</t>
        </is>
      </c>
    </row>
    <row r="2">
      <c r="B2" s="2" t="inlineStr">
        <is>
          <t>Mar. 31, 2021</t>
        </is>
      </c>
    </row>
    <row r="3">
      <c r="A3" s="3" t="inlineStr">
        <is>
          <t>Accounting Policies [Abstract]</t>
        </is>
      </c>
    </row>
    <row r="4">
      <c r="A4" s="4" t="inlineStr">
        <is>
          <t>Schedule of Cash and Cash Equivalents and Restricted Cash</t>
        </is>
      </c>
      <c r="B4" s="4" t="inlineStr">
        <is>
          <t>The following table reconciles cash and cash equivalents and restricted cash per the condensed consolidated balance sheets to the condensed consolidated statements of cash flows (in thousands):
As of March 31,
2021
2020
Cash and cash equivalents
$
267,514
$
211,288
Restricted cash - short-term
$
147
$
—
Restricted cash
$
58
$
205
Total cash, cash equivalents and restricted cash
$
267,719
$
211,4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Measured at Fair Value on Recurring Basis and Level of Fair Value Hierarchy Utilized</t>
        </is>
      </c>
      <c r="B4" s="4" t="inlineStr">
        <is>
          <t>The following tables present information about the Company’s financial assets measured at fair value on a recurring basis and indicate the level of the fair value hierarchy utilized to determine such fair values (in thousands):
Fair value measurements as of March 31, 2021
Level 1
Level 2
Level 3
Total
Cash equivalents:
Money market funds
$
267,514
$
—
$
—
$
267,514
Total
$
267,514
$
—
$
—
$
267,514
Fair value measurements as of December 31, 2020
Level 1
Level 2
Level 3
Total
Cash equivalents:
Money market funds
$
287,308
$
—
$
—
$
287,308
Total
$
287,308
$
—
$
—
$
287,3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1</t>
        </is>
      </c>
    </row>
    <row r="3">
      <c r="A3" s="3" t="inlineStr">
        <is>
          <t>Payables And Accruals [Abstract]</t>
        </is>
      </c>
    </row>
    <row r="4">
      <c r="A4" s="4" t="inlineStr">
        <is>
          <t>Schedule of Accrued and Other Current Liabilities</t>
        </is>
      </c>
      <c r="B4" s="4" t="inlineStr">
        <is>
          <t>Accrued and other current liabilities consisted of the following (in thousands):
March 31,
December 31,
2021
2020
Accrued employee compensation costs
$
1,079
$
4,123
Accrued professional
694
593
Accrued research and development costs
1,588
3,689
Accrued Other
87
82
Other Current Liabilities
1,166
1,443
$
4,614
$
9,9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67514</v>
      </c>
      <c r="C3" s="6" t="n">
        <v>287308</v>
      </c>
    </row>
    <row r="4">
      <c r="A4" s="4" t="inlineStr">
        <is>
          <t>Prepaid expenses and other current assets</t>
        </is>
      </c>
      <c r="B4" s="5" t="n">
        <v>7511</v>
      </c>
      <c r="C4" s="5" t="n">
        <v>6435</v>
      </c>
    </row>
    <row r="5">
      <c r="A5" s="4" t="inlineStr">
        <is>
          <t>Restricted cash - short-term</t>
        </is>
      </c>
      <c r="B5" s="5" t="n">
        <v>147</v>
      </c>
    </row>
    <row r="6">
      <c r="A6" s="4" t="inlineStr">
        <is>
          <t>Deferred financing costs</t>
        </is>
      </c>
      <c r="B6" s="5" t="n">
        <v>117</v>
      </c>
      <c r="C6" s="5" t="n">
        <v>181</v>
      </c>
    </row>
    <row r="7">
      <c r="A7" s="4" t="inlineStr">
        <is>
          <t>Interest receivable</t>
        </is>
      </c>
      <c r="B7" s="5" t="n">
        <v>6</v>
      </c>
      <c r="C7" s="5" t="n">
        <v>6</v>
      </c>
    </row>
    <row r="8">
      <c r="A8" s="4" t="inlineStr">
        <is>
          <t>Total current assets</t>
        </is>
      </c>
      <c r="B8" s="5" t="n">
        <v>275295</v>
      </c>
      <c r="C8" s="5" t="n">
        <v>293930</v>
      </c>
    </row>
    <row r="9">
      <c r="A9" s="4" t="inlineStr">
        <is>
          <t>Restricted cash</t>
        </is>
      </c>
      <c r="B9" s="5" t="n">
        <v>58</v>
      </c>
      <c r="C9" s="5" t="n">
        <v>205</v>
      </c>
    </row>
    <row r="10">
      <c r="A10" s="4" t="inlineStr">
        <is>
          <t>Operating lease right-of-use assets</t>
        </is>
      </c>
      <c r="B10" s="5" t="n">
        <v>844</v>
      </c>
      <c r="C10" s="5" t="n">
        <v>1115</v>
      </c>
    </row>
    <row r="11">
      <c r="A11" s="4" t="inlineStr">
        <is>
          <t>Property and equipment, net</t>
        </is>
      </c>
      <c r="B11" s="5" t="n">
        <v>2711</v>
      </c>
      <c r="C11" s="5" t="n">
        <v>2675</v>
      </c>
    </row>
    <row r="12">
      <c r="A12" s="4" t="inlineStr">
        <is>
          <t>Total assets</t>
        </is>
      </c>
      <c r="B12" s="5" t="n">
        <v>278908</v>
      </c>
      <c r="C12" s="5" t="n">
        <v>297925</v>
      </c>
    </row>
    <row r="13">
      <c r="A13" s="3" t="inlineStr">
        <is>
          <t>Current liabilities:</t>
        </is>
      </c>
    </row>
    <row r="14">
      <c r="A14" s="4" t="inlineStr">
        <is>
          <t>Accounts payable</t>
        </is>
      </c>
      <c r="B14" s="5" t="n">
        <v>1496</v>
      </c>
      <c r="C14" s="5" t="n">
        <v>1495</v>
      </c>
    </row>
    <row r="15">
      <c r="A15" s="4" t="inlineStr">
        <is>
          <t>Accrued and other current liabilities</t>
        </is>
      </c>
      <c r="B15" s="5" t="n">
        <v>4614</v>
      </c>
      <c r="C15" s="5" t="n">
        <v>9930</v>
      </c>
    </row>
    <row r="16">
      <c r="A16" s="4" t="inlineStr">
        <is>
          <t>Total current liabilities</t>
        </is>
      </c>
      <c r="B16" s="5" t="n">
        <v>6110</v>
      </c>
      <c r="C16" s="5" t="n">
        <v>11425</v>
      </c>
    </row>
    <row r="17">
      <c r="A17" s="4" t="inlineStr">
        <is>
          <t>Long term liabilities</t>
        </is>
      </c>
      <c r="B17" s="5" t="n">
        <v>333</v>
      </c>
      <c r="C17" s="5" t="n">
        <v>422</v>
      </c>
    </row>
    <row r="18">
      <c r="A18" s="4" t="inlineStr">
        <is>
          <t>Total liabilities</t>
        </is>
      </c>
      <c r="B18" s="5" t="n">
        <v>6443</v>
      </c>
      <c r="C18" s="5" t="n">
        <v>11847</v>
      </c>
    </row>
    <row r="19">
      <c r="A19" s="4" t="inlineStr">
        <is>
          <t>Commitments and contingencies (Note 5)</t>
        </is>
      </c>
      <c r="B19" s="4" t="inlineStr">
        <is>
          <t xml:space="preserve"> </t>
        </is>
      </c>
      <c r="C19" s="4" t="inlineStr">
        <is>
          <t xml:space="preserve"> </t>
        </is>
      </c>
    </row>
    <row r="20">
      <c r="A20" s="3" t="inlineStr">
        <is>
          <t>Stockholders’ equity</t>
        </is>
      </c>
    </row>
    <row r="21">
      <c r="A21" s="4" t="inlineStr">
        <is>
          <t>Common stock, par value of $0.0001 per share; 300,000,000 shares authorized, 36,697,808 and 36,577,149 shares issued and outstanding as of March 31, 2021 and December 31, 2020, respectively</t>
        </is>
      </c>
      <c r="B21" s="5" t="n">
        <v>4</v>
      </c>
      <c r="C21" s="5" t="n">
        <v>4</v>
      </c>
    </row>
    <row r="22">
      <c r="A22" s="4" t="inlineStr">
        <is>
          <t>Additional paid-in capital</t>
        </is>
      </c>
      <c r="B22" s="5" t="n">
        <v>399532</v>
      </c>
      <c r="C22" s="5" t="n">
        <v>396352</v>
      </c>
    </row>
    <row r="23">
      <c r="A23" s="4" t="inlineStr">
        <is>
          <t>Accumulated deficit</t>
        </is>
      </c>
      <c r="B23" s="5" t="n">
        <v>-127071</v>
      </c>
      <c r="C23" s="5" t="n">
        <v>-110278</v>
      </c>
    </row>
    <row r="24">
      <c r="A24" s="4" t="inlineStr">
        <is>
          <t>Total stockholders’ equity</t>
        </is>
      </c>
      <c r="B24" s="5" t="n">
        <v>272465</v>
      </c>
      <c r="C24" s="5" t="n">
        <v>286078</v>
      </c>
    </row>
    <row r="25">
      <c r="A25" s="4" t="inlineStr">
        <is>
          <t>Total liabilities and stockholders’ equity</t>
        </is>
      </c>
      <c r="B25" s="6" t="n">
        <v>278908</v>
      </c>
      <c r="C25" s="6" t="n">
        <v>297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 Under Non-Cancellable Leases</t>
        </is>
      </c>
      <c r="B4" s="4" t="inlineStr">
        <is>
          <t>Future minimum lease payments under non-cancellable leases as of March 31, 2021 are as follows (in thousands):
2021
808
2022
81
Total lease payments
889
Less imputed interest
(21
)
Present value of lease liabilities
$
868
Future minimum lease payments under non-cancellable leases as of December 31, 2020 are as follows (in thousands):
2021
1,102
2022
81
Total lease payments
1,183
Less imputed interest
(37
)
Present value of lease liabilities
$
1,146</t>
        </is>
      </c>
    </row>
    <row r="5">
      <c r="A5" s="4" t="inlineStr">
        <is>
          <t>Summary of Lease Balances</t>
        </is>
      </c>
      <c r="B5" s="4" t="inlineStr">
        <is>
          <t>Lease balances as of March 31, 2021 are as follows (in thousands):
Operating right-of-use assets
$
844
Current Portion of operating lease liabilities
$
848
Non-current portion of operating lease liabilities
20
Total operating lease liabilities
$
868</t>
        </is>
      </c>
    </row>
    <row r="6">
      <c r="A6" s="4" t="inlineStr">
        <is>
          <t>Summary of Weighted Average Remaining Lease Term and Weighted Average Discount Rate of Operating Leases</t>
        </is>
      </c>
      <c r="B6" s="4" t="inlineStr">
        <is>
          <t>The weighted average remaining lease term and weighted average discount rate of our operating leases as of March 31, 2021 are as follows:
Weighted average remaining lease term in years
0.8
Weighted average discount rate
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3 Months Ended</t>
        </is>
      </c>
    </row>
    <row r="2">
      <c r="B2" s="2" t="inlineStr">
        <is>
          <t>Mar. 31, 2021</t>
        </is>
      </c>
    </row>
    <row r="3">
      <c r="A3" s="3" t="inlineStr">
        <is>
          <t>Disclosure Of Compensation Related Costs Sharebased Payments [Abstract]</t>
        </is>
      </c>
    </row>
    <row r="4">
      <c r="A4" s="4" t="inlineStr">
        <is>
          <t>Summary of Stock-based Compensation Expense</t>
        </is>
      </c>
      <c r="B4" s="4" t="inlineStr">
        <is>
          <t>Stock-based compensation expense recorded as research and development and general and administrative expenses in the accompanying condensed consolidated statements of operations and comprehensive loss is as follows (in thousands):
Three Months Ended March 31,
2021
2020
Research and development
$
1,034
$
204
General and administrative
1,664
550
$
2,698
$
7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omputation of Basic and Diluted Net Loss Per Share</t>
        </is>
      </c>
      <c r="B4" s="4" t="inlineStr">
        <is>
          <t>The following table summarizes the computation of basic and diluted net loss per share of the Company (in thousands except share and per share amounts):
Three Months Ended March 31,
2021
2020
Numerator:
Net loss
$
(16,793
)
$
(11,039
)
Denominator:
Weighted-average number of common shares, basic and diluted
36,643,205
32,897,395
Net loss per share, basic and diluted
$
(0.46
)
$
(0.34
)</t>
        </is>
      </c>
    </row>
    <row r="5">
      <c r="A5" s="4" t="inlineStr">
        <is>
          <t>Schedule of Antidilutive Securities Excluded from Computation of Diluted Net Loss Per Share</t>
        </is>
      </c>
      <c r="B5" s="4" t="inlineStr">
        <is>
          <t>The Company excluded the following potential common shares, presented based on amounts outstanding at period end, from the computation of diluted net loss per share indicated because including them would have had an anti-dilutive effect:
March 31,
2021
2020
Outstanding options to purchase common stock
5,375,811
4,992,251
5,375,811
4,992,2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the Business and Basis of Presentation - Additional Information (Details) - USD ($)</t>
        </is>
      </c>
      <c r="B1" s="2" t="inlineStr">
        <is>
          <t>1 Months Ended</t>
        </is>
      </c>
      <c r="D1" s="2" t="inlineStr">
        <is>
          <t>3 Months Ended</t>
        </is>
      </c>
    </row>
    <row r="2">
      <c r="B2" s="2" t="inlineStr">
        <is>
          <t>Nov. 30, 2020</t>
        </is>
      </c>
      <c r="C2" s="2" t="inlineStr">
        <is>
          <t>Jul. 31, 2020</t>
        </is>
      </c>
      <c r="D2" s="2" t="inlineStr">
        <is>
          <t>Mar. 31, 2021</t>
        </is>
      </c>
      <c r="E2" s="2" t="inlineStr">
        <is>
          <t>Dec. 31, 2020</t>
        </is>
      </c>
    </row>
    <row r="3">
      <c r="A3" s="3" t="inlineStr">
        <is>
          <t>Nature Of Business And Basis Of Presentation [Line Items]</t>
        </is>
      </c>
    </row>
    <row r="4">
      <c r="A4" s="4" t="inlineStr">
        <is>
          <t>Entity incorporation state name</t>
        </is>
      </c>
      <c r="D4" s="4" t="inlineStr">
        <is>
          <t>DE</t>
        </is>
      </c>
    </row>
    <row r="5">
      <c r="A5" s="4" t="inlineStr">
        <is>
          <t>Maximum aggregate offering price</t>
        </is>
      </c>
      <c r="C5" s="6" t="n">
        <v>400000000</v>
      </c>
    </row>
    <row r="6">
      <c r="A6" s="4" t="inlineStr">
        <is>
          <t>Common stock, shares issued</t>
        </is>
      </c>
      <c r="D6" s="5" t="n">
        <v>36697808</v>
      </c>
      <c r="E6" s="5" t="n">
        <v>36577149</v>
      </c>
    </row>
    <row r="7">
      <c r="A7" s="4" t="inlineStr">
        <is>
          <t>Common Stock</t>
        </is>
      </c>
    </row>
    <row r="8">
      <c r="A8" s="3" t="inlineStr">
        <is>
          <t>Nature Of Business And Basis Of Presentation [Line Items]</t>
        </is>
      </c>
    </row>
    <row r="9">
      <c r="A9" s="4" t="inlineStr">
        <is>
          <t>Net proceeds from underwritten public offering</t>
        </is>
      </c>
      <c r="B9" s="6" t="n">
        <v>104900000</v>
      </c>
    </row>
    <row r="10">
      <c r="A10" s="4" t="inlineStr">
        <is>
          <t>At The Market</t>
        </is>
      </c>
    </row>
    <row r="11">
      <c r="A11" s="3" t="inlineStr">
        <is>
          <t>Nature Of Business And Basis Of Presentation [Line Items]</t>
        </is>
      </c>
    </row>
    <row r="12">
      <c r="A12" s="4" t="inlineStr">
        <is>
          <t>Maximum aggregate offering price</t>
        </is>
      </c>
      <c r="C12" s="6" t="n">
        <v>150000000</v>
      </c>
    </row>
    <row r="13">
      <c r="A13" s="4" t="inlineStr">
        <is>
          <t>Common stock, shares issued</t>
        </is>
      </c>
      <c r="D13" s="5" t="n">
        <v>0</v>
      </c>
    </row>
    <row r="14">
      <c r="A14" s="4" t="inlineStr">
        <is>
          <t>Underwritten Public Offering | Common Stock</t>
        </is>
      </c>
    </row>
    <row r="15">
      <c r="A15" s="3" t="inlineStr">
        <is>
          <t>Nature Of Business And Basis Of Presentation [Line Items]</t>
        </is>
      </c>
    </row>
    <row r="16">
      <c r="A16" s="4" t="inlineStr">
        <is>
          <t>Stock issued during period, shares</t>
        </is>
      </c>
      <c r="B16" s="5" t="n">
        <v>2875000</v>
      </c>
    </row>
    <row r="17">
      <c r="A17" s="4" t="inlineStr">
        <is>
          <t>Stock issued, price per share</t>
        </is>
      </c>
      <c r="B17" s="6" t="n">
        <v>39</v>
      </c>
    </row>
    <row r="18">
      <c r="A18" s="4" t="inlineStr">
        <is>
          <t>Underwriters' Option | Common Stock</t>
        </is>
      </c>
    </row>
    <row r="19">
      <c r="A19" s="3" t="inlineStr">
        <is>
          <t>Nature Of Business And Basis Of Presentation [Line Items]</t>
        </is>
      </c>
    </row>
    <row r="20">
      <c r="A20" s="4" t="inlineStr">
        <is>
          <t>Stock issued during period, shares</t>
        </is>
      </c>
      <c r="B20" s="5" t="n">
        <v>37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 Accounting Pronouncements - Schedule of Cash and Cash Equivalents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267514</v>
      </c>
      <c r="C3" s="6" t="n">
        <v>287308</v>
      </c>
      <c r="D3" s="6" t="n">
        <v>211288</v>
      </c>
    </row>
    <row r="4">
      <c r="A4" s="4" t="inlineStr">
        <is>
          <t>Restricted cash - short-term</t>
        </is>
      </c>
      <c r="B4" s="5" t="n">
        <v>147</v>
      </c>
    </row>
    <row r="5">
      <c r="A5" s="4" t="inlineStr">
        <is>
          <t>Restricted cash</t>
        </is>
      </c>
      <c r="B5" s="5" t="n">
        <v>58</v>
      </c>
      <c r="D5" s="5" t="n">
        <v>205</v>
      </c>
    </row>
    <row r="6">
      <c r="A6" s="4" t="inlineStr">
        <is>
          <t>Total cash, cash equivalents and restricted cash</t>
        </is>
      </c>
      <c r="B6" s="6" t="n">
        <v>267719</v>
      </c>
      <c r="C6" s="6" t="n">
        <v>287513</v>
      </c>
      <c r="D6" s="6" t="n">
        <v>211493</v>
      </c>
      <c r="E6" s="6" t="n">
        <v>22267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and Recent Accounting Pronouncements - Additional Information (Details)</t>
        </is>
      </c>
      <c r="B1" s="2" t="inlineStr">
        <is>
          <t>Mar. 31, 2021</t>
        </is>
      </c>
    </row>
    <row r="2">
      <c r="A2" s="4" t="inlineStr">
        <is>
          <t>ASU 2016-02</t>
        </is>
      </c>
    </row>
    <row r="3">
      <c r="A3" s="3" t="inlineStr">
        <is>
          <t>Accounting Policies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ASU 2017-11</t>
        </is>
      </c>
    </row>
    <row r="7">
      <c r="A7" s="3" t="inlineStr">
        <is>
          <t>Accounting Policies [Line Items]</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Jan. 1,
		2020</t>
        </is>
      </c>
    </row>
    <row r="10">
      <c r="A10" s="4" t="inlineStr">
        <is>
          <t>Change in accounting principle, accounting standards update, immaterial effect</t>
        </is>
      </c>
      <c r="B10" s="4" t="inlineStr">
        <is>
          <t>true</t>
        </is>
      </c>
    </row>
    <row r="11">
      <c r="A11" s="4" t="inlineStr">
        <is>
          <t>ASU 2018-13</t>
        </is>
      </c>
    </row>
    <row r="12">
      <c r="A12" s="3" t="inlineStr">
        <is>
          <t>Accounting Policies [Line Items]</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1,
		2020</t>
        </is>
      </c>
    </row>
    <row r="15">
      <c r="A15" s="4" t="inlineStr">
        <is>
          <t>Change in accounting principle, accounting standards update, immaterial effect</t>
        </is>
      </c>
      <c r="B15" s="4" t="inlineStr">
        <is>
          <t>true</t>
        </is>
      </c>
    </row>
    <row r="16">
      <c r="A16" s="4" t="inlineStr">
        <is>
          <t>ASU 2019-12</t>
        </is>
      </c>
    </row>
    <row r="17">
      <c r="A17" s="3" t="inlineStr">
        <is>
          <t>Accounting Policies [Line Items]</t>
        </is>
      </c>
    </row>
    <row r="18">
      <c r="A18" s="4" t="inlineStr">
        <is>
          <t>Change in accounting principle, accounting standards update, adopted</t>
        </is>
      </c>
      <c r="B18" s="4" t="inlineStr">
        <is>
          <t>true</t>
        </is>
      </c>
    </row>
    <row r="19">
      <c r="A19" s="4" t="inlineStr">
        <is>
          <t>Change in accounting principle, accounting standards update, adoption date</t>
        </is>
      </c>
      <c r="B19" s="4" t="inlineStr">
        <is>
          <t>Jan. 1,
		2021</t>
        </is>
      </c>
    </row>
    <row r="20">
      <c r="A20" s="4" t="inlineStr">
        <is>
          <t>Change in accounting principle, accounting standards update, immaterial effect</t>
        </is>
      </c>
      <c r="B20" s="4" t="inlineStr">
        <is>
          <t>tru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and Level of Fair Value Hierarchy Utilized (Details) - Fair Value,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cash equivalents</t>
        </is>
      </c>
      <c r="B3" s="6" t="n">
        <v>267514</v>
      </c>
      <c r="C3" s="6" t="n">
        <v>287308</v>
      </c>
    </row>
    <row r="4">
      <c r="A4" s="4" t="inlineStr">
        <is>
          <t>Level 1</t>
        </is>
      </c>
    </row>
    <row r="5">
      <c r="A5" s="3" t="inlineStr">
        <is>
          <t>Fair Value Assets And Liabilities Measured On Recurring And Nonrecurring Basis [Line Items]</t>
        </is>
      </c>
    </row>
    <row r="6">
      <c r="A6" s="4" t="inlineStr">
        <is>
          <t>Total cash equivalents</t>
        </is>
      </c>
      <c r="B6" s="5" t="n">
        <v>267514</v>
      </c>
      <c r="C6" s="5" t="n">
        <v>287308</v>
      </c>
    </row>
    <row r="7">
      <c r="A7" s="4" t="inlineStr">
        <is>
          <t>Money Market Funds</t>
        </is>
      </c>
    </row>
    <row r="8">
      <c r="A8" s="3" t="inlineStr">
        <is>
          <t>Fair Value Assets And Liabilities Measured On Recurring And Nonrecurring Basis [Line Items]</t>
        </is>
      </c>
    </row>
    <row r="9">
      <c r="A9" s="4" t="inlineStr">
        <is>
          <t>Total cash equivalents</t>
        </is>
      </c>
      <c r="B9" s="5" t="n">
        <v>267514</v>
      </c>
      <c r="C9" s="5" t="n">
        <v>287308</v>
      </c>
    </row>
    <row r="10">
      <c r="A10" s="4" t="inlineStr">
        <is>
          <t>Money Market Funds | Level 1</t>
        </is>
      </c>
    </row>
    <row r="11">
      <c r="A11" s="3" t="inlineStr">
        <is>
          <t>Fair Value Assets And Liabilities Measured On Recurring And Nonrecurring Basis [Line Items]</t>
        </is>
      </c>
    </row>
    <row r="12">
      <c r="A12" s="4" t="inlineStr">
        <is>
          <t>Total cash equivalents</t>
        </is>
      </c>
      <c r="B12" s="6" t="n">
        <v>267514</v>
      </c>
      <c r="C12" s="6" t="n">
        <v>2873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Mar. 31, 2021</t>
        </is>
      </c>
      <c r="C1" s="2" t="inlineStr">
        <is>
          <t>Dec. 31, 2020</t>
        </is>
      </c>
    </row>
    <row r="2">
      <c r="A2" s="3" t="inlineStr">
        <is>
          <t>Fair Value Disclosures [Abstract]</t>
        </is>
      </c>
    </row>
    <row r="3">
      <c r="A3" s="4" t="inlineStr">
        <is>
          <t>Fair value assets, transfers between level 1, level 2 and level 3, amount</t>
        </is>
      </c>
      <c r="B3" s="6" t="n">
        <v>0</v>
      </c>
      <c r="C3" s="6" t="n">
        <v>0</v>
      </c>
    </row>
    <row r="4">
      <c r="A4" s="4" t="inlineStr">
        <is>
          <t>Fair value liabilities, transfers between level 1, level 2 and level 3, amount</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Mar. 31, 2021</t>
        </is>
      </c>
      <c r="C1" s="2" t="inlineStr">
        <is>
          <t>Dec. 31, 2020</t>
        </is>
      </c>
    </row>
    <row r="2">
      <c r="A2" s="3" t="inlineStr">
        <is>
          <t>Payables And Accruals [Abstract]</t>
        </is>
      </c>
    </row>
    <row r="3">
      <c r="A3" s="4" t="inlineStr">
        <is>
          <t>Accrued employee compensation costs</t>
        </is>
      </c>
      <c r="B3" s="6" t="n">
        <v>1079</v>
      </c>
      <c r="C3" s="6" t="n">
        <v>4123</v>
      </c>
    </row>
    <row r="4">
      <c r="A4" s="4" t="inlineStr">
        <is>
          <t>Accrued professional</t>
        </is>
      </c>
      <c r="B4" s="5" t="n">
        <v>694</v>
      </c>
      <c r="C4" s="5" t="n">
        <v>593</v>
      </c>
    </row>
    <row r="5">
      <c r="A5" s="4" t="inlineStr">
        <is>
          <t>Accrued research and development costs</t>
        </is>
      </c>
      <c r="B5" s="5" t="n">
        <v>1588</v>
      </c>
      <c r="C5" s="5" t="n">
        <v>3689</v>
      </c>
    </row>
    <row r="6">
      <c r="A6" s="4" t="inlineStr">
        <is>
          <t>Accrued Other</t>
        </is>
      </c>
      <c r="B6" s="5" t="n">
        <v>87</v>
      </c>
      <c r="C6" s="5" t="n">
        <v>82</v>
      </c>
    </row>
    <row r="7">
      <c r="A7" s="4" t="inlineStr">
        <is>
          <t>Other Current Liabilities</t>
        </is>
      </c>
      <c r="B7" s="5" t="n">
        <v>1166</v>
      </c>
      <c r="C7" s="5" t="n">
        <v>1443</v>
      </c>
    </row>
    <row r="8">
      <c r="A8" s="4" t="inlineStr">
        <is>
          <t>Total accrued and other current liabilities</t>
        </is>
      </c>
      <c r="B8" s="6" t="n">
        <v>4614</v>
      </c>
      <c r="C8" s="6" t="n">
        <v>99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5" customWidth="1" min="1" max="1"/>
    <col width="30" customWidth="1" min="2" max="2"/>
    <col width="24"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 Additional Information (Details)</t>
        </is>
      </c>
      <c r="B1" s="2" t="inlineStr">
        <is>
          <t>1 Months Ended</t>
        </is>
      </c>
      <c r="G1" s="2" t="inlineStr">
        <is>
          <t>3 Months Ended</t>
        </is>
      </c>
    </row>
    <row r="2">
      <c r="B2" s="2" t="inlineStr">
        <is>
          <t>Dec. 31, 2018USD ($)ft²Option</t>
        </is>
      </c>
      <c r="C2" s="2" t="inlineStr">
        <is>
          <t>Aug. 31, 2018USD ($)ft²</t>
        </is>
      </c>
      <c r="D2" s="2" t="inlineStr">
        <is>
          <t>Jul. 31, 2015USD ($)shares</t>
        </is>
      </c>
      <c r="E2" s="2" t="inlineStr">
        <is>
          <t>Jun. 30, 2014USD ($)</t>
        </is>
      </c>
      <c r="F2" s="2" t="inlineStr">
        <is>
          <t>Jun. 30, 2014GBP (£)</t>
        </is>
      </c>
      <c r="G2" s="2" t="inlineStr">
        <is>
          <t>Mar. 31, 2021USD ($)</t>
        </is>
      </c>
      <c r="H2" s="2" t="inlineStr">
        <is>
          <t>Mar. 31, 2020USD ($)</t>
        </is>
      </c>
      <c r="I2" s="2" t="inlineStr">
        <is>
          <t>Mar. 31, 2021GBP (£)</t>
        </is>
      </c>
      <c r="J2" s="2" t="inlineStr">
        <is>
          <t>Dec. 31, 2020USD ($)</t>
        </is>
      </c>
      <c r="K2" s="2" t="inlineStr">
        <is>
          <t>Jan. 01, 2020USD ($)</t>
        </is>
      </c>
      <c r="L2" s="2" t="inlineStr">
        <is>
          <t>Dec. 31, 2019USD ($)</t>
        </is>
      </c>
    </row>
    <row r="3">
      <c r="A3" s="3" t="inlineStr">
        <is>
          <t>Commitments And Contingencies [Line Items]</t>
        </is>
      </c>
    </row>
    <row r="4">
      <c r="A4" s="4" t="inlineStr">
        <is>
          <t>Operating lease right-of-use assets</t>
        </is>
      </c>
      <c r="G4" s="6" t="n">
        <v>844000</v>
      </c>
      <c r="J4" s="6" t="n">
        <v>1115000</v>
      </c>
    </row>
    <row r="5">
      <c r="A5" s="4" t="inlineStr">
        <is>
          <t>Operating lease, liabilities</t>
        </is>
      </c>
      <c r="G5" s="5" t="n">
        <v>868000</v>
      </c>
      <c r="J5" s="5" t="n">
        <v>1146000</v>
      </c>
    </row>
    <row r="6">
      <c r="A6" s="4" t="inlineStr">
        <is>
          <t>Cumulative effect adjustment</t>
        </is>
      </c>
      <c r="G6" s="5" t="n">
        <v>272465000</v>
      </c>
      <c r="H6" s="6" t="n">
        <v>214342000</v>
      </c>
      <c r="J6" s="5" t="n">
        <v>286078000</v>
      </c>
      <c r="L6" s="6" t="n">
        <v>224428000</v>
      </c>
    </row>
    <row r="7">
      <c r="A7" s="4" t="inlineStr">
        <is>
          <t>Area of space subject to operating lease | ft²</t>
        </is>
      </c>
      <c r="B7" s="5" t="n">
        <v>2485</v>
      </c>
      <c r="C7" s="5" t="n">
        <v>23000</v>
      </c>
    </row>
    <row r="8">
      <c r="A8" s="4" t="inlineStr">
        <is>
          <t>Operating lease term</t>
        </is>
      </c>
      <c r="B8" s="4" t="inlineStr">
        <is>
          <t>3 years</t>
        </is>
      </c>
      <c r="C8" s="4" t="inlineStr">
        <is>
          <t>3 years</t>
        </is>
      </c>
    </row>
    <row r="9">
      <c r="A9" s="4" t="inlineStr">
        <is>
          <t>Operating lease cost per year</t>
        </is>
      </c>
      <c r="B9" s="6" t="n">
        <v>200000</v>
      </c>
      <c r="C9" s="6" t="n">
        <v>900000</v>
      </c>
    </row>
    <row r="10">
      <c r="A10" s="4" t="inlineStr">
        <is>
          <t>Annual base rent increase percentage for operating lease</t>
        </is>
      </c>
      <c r="B10" s="4" t="inlineStr">
        <is>
          <t>2.50%</t>
        </is>
      </c>
      <c r="C10" s="4" t="inlineStr">
        <is>
          <t>3.00%</t>
        </is>
      </c>
    </row>
    <row r="11">
      <c r="A11" s="4" t="inlineStr">
        <is>
          <t>Operating lease commencement date</t>
        </is>
      </c>
      <c r="B11" s="4" t="inlineStr">
        <is>
          <t>May 1,
		2019</t>
        </is>
      </c>
      <c r="C11" s="4" t="inlineStr">
        <is>
          <t>Dec. 10,
		2018</t>
        </is>
      </c>
    </row>
    <row r="12">
      <c r="A12" s="4" t="inlineStr">
        <is>
          <t>Number of options to renewal operating lease term | Option</t>
        </is>
      </c>
      <c r="B12" s="5" t="n">
        <v>1</v>
      </c>
    </row>
    <row r="13">
      <c r="A13" s="4" t="inlineStr">
        <is>
          <t>Operating lease, renewal term</t>
        </is>
      </c>
      <c r="B13" s="4" t="inlineStr">
        <is>
          <t>2 years</t>
        </is>
      </c>
    </row>
    <row r="14">
      <c r="A14" s="4" t="inlineStr">
        <is>
          <t>Liabilities recorded under agreement</t>
        </is>
      </c>
      <c r="G14" s="5" t="n">
        <v>6443000</v>
      </c>
      <c r="J14" s="5" t="n">
        <v>11847000</v>
      </c>
    </row>
    <row r="15">
      <c r="A15" s="4" t="inlineStr">
        <is>
          <t>CSHL Agreement</t>
        </is>
      </c>
    </row>
    <row r="16">
      <c r="A16" s="3" t="inlineStr">
        <is>
          <t>Commitments And Contingencies [Line Items]</t>
        </is>
      </c>
    </row>
    <row r="17">
      <c r="A17" s="4" t="inlineStr">
        <is>
          <t>Stock issued during period, shares | shares</t>
        </is>
      </c>
      <c r="D17" s="5" t="n">
        <v>164927</v>
      </c>
    </row>
    <row r="18">
      <c r="A18" s="4" t="inlineStr">
        <is>
          <t>Shares of common stock granted, value</t>
        </is>
      </c>
      <c r="D18" s="6" t="n">
        <v>70000</v>
      </c>
    </row>
    <row r="19">
      <c r="A19" s="4" t="inlineStr">
        <is>
          <t>Percentage of maximum required payment of sublicense revenue</t>
        </is>
      </c>
      <c r="D19" s="4" t="inlineStr">
        <is>
          <t>20.00%</t>
        </is>
      </c>
    </row>
    <row r="20">
      <c r="A20" s="4" t="inlineStr">
        <is>
          <t>Annual license maintenance fee</t>
        </is>
      </c>
      <c r="G20" s="5" t="n">
        <v>10000</v>
      </c>
    </row>
    <row r="21">
      <c r="A21" s="4" t="inlineStr">
        <is>
          <t>Maximum aggregate potential milestone payments payable</t>
        </is>
      </c>
      <c r="G21" s="5" t="n">
        <v>900000</v>
      </c>
    </row>
    <row r="22">
      <c r="A22" s="4" t="inlineStr">
        <is>
          <t>Expenses related to reimbursable patent costs</t>
        </is>
      </c>
      <c r="G22" s="5" t="n">
        <v>0</v>
      </c>
      <c r="H22" s="5" t="n">
        <v>0</v>
      </c>
    </row>
    <row r="23">
      <c r="A23" s="4" t="inlineStr">
        <is>
          <t>Southampton Agreement</t>
        </is>
      </c>
    </row>
    <row r="24">
      <c r="A24" s="3" t="inlineStr">
        <is>
          <t>Commitments And Contingencies [Line Items]</t>
        </is>
      </c>
    </row>
    <row r="25">
      <c r="A25" s="4" t="inlineStr">
        <is>
          <t>Maximum aggregate potential milestone payments payable</t>
        </is>
      </c>
      <c r="G25" s="5" t="n">
        <v>600000</v>
      </c>
      <c r="I25" s="9" t="n">
        <v>400000</v>
      </c>
    </row>
    <row r="26">
      <c r="A26" s="4" t="inlineStr">
        <is>
          <t>Payment of up-front license fee</t>
        </is>
      </c>
      <c r="E26" s="6" t="n">
        <v>80000</v>
      </c>
      <c r="F26" s="9" t="n">
        <v>60000</v>
      </c>
    </row>
    <row r="27">
      <c r="A27" s="4" t="inlineStr">
        <is>
          <t>Liabilities recorded under agreement</t>
        </is>
      </c>
      <c r="G27" s="6" t="n">
        <v>0</v>
      </c>
      <c r="J27" s="6" t="n">
        <v>0</v>
      </c>
    </row>
    <row r="28">
      <c r="A28" s="4" t="inlineStr">
        <is>
          <t>Member of Board of Directors</t>
        </is>
      </c>
    </row>
    <row r="29">
      <c r="A29" s="3" t="inlineStr">
        <is>
          <t>Commitments And Contingencies [Line Items]</t>
        </is>
      </c>
    </row>
    <row r="30">
      <c r="A30" s="4" t="inlineStr">
        <is>
          <t>Consulting services expenses</t>
        </is>
      </c>
      <c r="H30" s="6" t="n">
        <v>20000</v>
      </c>
    </row>
    <row r="31">
      <c r="A31" s="4" t="inlineStr">
        <is>
          <t>Consulting services agreement term</t>
        </is>
      </c>
      <c r="G31" s="4" t="inlineStr">
        <is>
          <t>5 years</t>
        </is>
      </c>
    </row>
    <row r="32">
      <c r="A32" s="4" t="inlineStr">
        <is>
          <t>Scientific advisory services expenses</t>
        </is>
      </c>
      <c r="G32" s="6" t="n">
        <v>10000</v>
      </c>
    </row>
    <row r="33">
      <c r="A33" s="4" t="inlineStr">
        <is>
          <t>Scientific advisory services agreement term</t>
        </is>
      </c>
      <c r="G33" s="4" t="inlineStr">
        <is>
          <t>12 months</t>
        </is>
      </c>
    </row>
    <row r="34">
      <c r="A34" s="4" t="inlineStr">
        <is>
          <t>ASU 2016-02</t>
        </is>
      </c>
    </row>
    <row r="35">
      <c r="A35" s="3" t="inlineStr">
        <is>
          <t>Commitments And Contingencies [Line Items]</t>
        </is>
      </c>
    </row>
    <row r="36">
      <c r="A36" s="4" t="inlineStr">
        <is>
          <t>Operating lease right-of-use assets</t>
        </is>
      </c>
      <c r="K36" s="6" t="n">
        <v>2200000</v>
      </c>
    </row>
    <row r="37">
      <c r="A37" s="4" t="inlineStr">
        <is>
          <t>Operating lease, liabilities</t>
        </is>
      </c>
      <c r="K37" s="5" t="n">
        <v>2200000</v>
      </c>
    </row>
    <row r="38">
      <c r="A38" s="4" t="inlineStr">
        <is>
          <t>Deferred rent</t>
        </is>
      </c>
      <c r="K38" s="5" t="n">
        <v>30000</v>
      </c>
    </row>
    <row r="39">
      <c r="A39" s="4" t="inlineStr">
        <is>
          <t>ASU 2016-02 | Cumulative Effect, Period of Adoption, Adjustment</t>
        </is>
      </c>
    </row>
    <row r="40">
      <c r="A40" s="3" t="inlineStr">
        <is>
          <t>Commitments And Contingencies [Line Items]</t>
        </is>
      </c>
    </row>
    <row r="41">
      <c r="A41" s="4" t="inlineStr">
        <is>
          <t>Cumulative effect adjustment</t>
        </is>
      </c>
      <c r="K41" s="6" t="n">
        <v>0</v>
      </c>
    </row>
  </sheetData>
  <mergeCells count="3">
    <mergeCell ref="A1:A2"/>
    <mergeCell ref="B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36697808</v>
      </c>
      <c r="C5" s="5" t="n">
        <v>36577149</v>
      </c>
    </row>
    <row r="6">
      <c r="A6" s="4" t="inlineStr">
        <is>
          <t>Common stock, shares outstanding</t>
        </is>
      </c>
      <c r="B6" s="5" t="n">
        <v>36697808</v>
      </c>
      <c r="C6" s="5" t="n">
        <v>36577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lable Leases (Details) - USD ($) $ in Thousands</t>
        </is>
      </c>
      <c r="B1" s="2" t="inlineStr">
        <is>
          <t>Mar. 31, 2021</t>
        </is>
      </c>
      <c r="C1" s="2" t="inlineStr">
        <is>
          <t>Dec. 31, 2020</t>
        </is>
      </c>
    </row>
    <row r="2">
      <c r="A2" s="3" t="inlineStr">
        <is>
          <t>Future minimum lease payments under non-cancellable leases</t>
        </is>
      </c>
    </row>
    <row r="3">
      <c r="A3" s="4" t="inlineStr">
        <is>
          <t>Remainder of fiscal year</t>
        </is>
      </c>
      <c r="B3" s="6" t="n">
        <v>808</v>
      </c>
    </row>
    <row r="4">
      <c r="A4" s="4" t="inlineStr">
        <is>
          <t>Year one</t>
        </is>
      </c>
      <c r="B4" s="5" t="n">
        <v>81</v>
      </c>
      <c r="C4" s="6" t="n">
        <v>1102</v>
      </c>
    </row>
    <row r="5">
      <c r="A5" s="4" t="inlineStr">
        <is>
          <t>Year two</t>
        </is>
      </c>
      <c r="C5" s="5" t="n">
        <v>81</v>
      </c>
    </row>
    <row r="6">
      <c r="A6" s="4" t="inlineStr">
        <is>
          <t>Total lease payments</t>
        </is>
      </c>
      <c r="B6" s="5" t="n">
        <v>889</v>
      </c>
      <c r="C6" s="5" t="n">
        <v>1183</v>
      </c>
    </row>
    <row r="7">
      <c r="A7" s="4" t="inlineStr">
        <is>
          <t>Less imputed interest</t>
        </is>
      </c>
      <c r="B7" s="5" t="n">
        <v>-21</v>
      </c>
      <c r="C7" s="5" t="n">
        <v>-37</v>
      </c>
    </row>
    <row r="8">
      <c r="A8" s="4" t="inlineStr">
        <is>
          <t>Present value of lease liabilities</t>
        </is>
      </c>
      <c r="B8" s="6" t="n">
        <v>868</v>
      </c>
      <c r="C8" s="6" t="n">
        <v>11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Commitments and Contingencies - Summary of Lease Balances (Details) - USD ($) $ in Thousands</t>
        </is>
      </c>
      <c r="B1" s="2" t="inlineStr">
        <is>
          <t>Mar. 31, 2021</t>
        </is>
      </c>
      <c r="C1" s="2" t="inlineStr">
        <is>
          <t>Dec. 31, 2020</t>
        </is>
      </c>
    </row>
    <row r="2">
      <c r="A2" s="3" t="inlineStr">
        <is>
          <t>Commitments And Contingencies Disclosure [Abstract]</t>
        </is>
      </c>
    </row>
    <row r="3">
      <c r="A3" s="4" t="inlineStr">
        <is>
          <t>Operating lease right-of-use assets</t>
        </is>
      </c>
      <c r="B3" s="6" t="n">
        <v>844</v>
      </c>
      <c r="C3" s="6" t="n">
        <v>1115</v>
      </c>
    </row>
    <row r="4">
      <c r="A4" s="4" t="inlineStr">
        <is>
          <t>Current Portion of operating lease liabilities</t>
        </is>
      </c>
      <c r="B4" s="6" t="n">
        <v>848</v>
      </c>
    </row>
    <row r="5">
      <c r="A5" s="4" t="inlineStr">
        <is>
          <t>Operating Lease, Liability, Current, Statement of Financial Position [Extensible List]</t>
        </is>
      </c>
      <c r="B5" s="4" t="inlineStr">
        <is>
          <t>Accrued and other current liabilities</t>
        </is>
      </c>
    </row>
    <row r="6">
      <c r="A6" s="4" t="inlineStr">
        <is>
          <t>Non-current portion of operating lease liabilities</t>
        </is>
      </c>
      <c r="B6" s="6" t="n">
        <v>20</v>
      </c>
    </row>
    <row r="7">
      <c r="A7" s="4" t="inlineStr">
        <is>
          <t>Operating Lease, Liability, Noncurrent, Statement of Financial Position [Extensible List]</t>
        </is>
      </c>
      <c r="B7" s="4" t="inlineStr">
        <is>
          <t>Long term liabilities</t>
        </is>
      </c>
    </row>
    <row r="8">
      <c r="A8" s="4" t="inlineStr">
        <is>
          <t>Total operating lease liabilities</t>
        </is>
      </c>
      <c r="B8" s="6" t="n">
        <v>868</v>
      </c>
      <c r="C8" s="6" t="n">
        <v>11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ummary of Weighted Average Remaining Lease Term and Weighted Average Discount Rate of Operating Leases (Details)</t>
        </is>
      </c>
      <c r="B1" s="2" t="inlineStr">
        <is>
          <t>Mar. 31, 2021</t>
        </is>
      </c>
    </row>
    <row r="2">
      <c r="A2" s="3" t="inlineStr">
        <is>
          <t>Commitments And Contingencies Disclosure [Abstract]</t>
        </is>
      </c>
    </row>
    <row r="3">
      <c r="A3" s="4" t="inlineStr">
        <is>
          <t>Weighted average remaining lease term in years</t>
        </is>
      </c>
      <c r="B3" s="4" t="inlineStr">
        <is>
          <t>9 months 18 days</t>
        </is>
      </c>
    </row>
    <row r="4">
      <c r="A4" s="4" t="inlineStr">
        <is>
          <t>Weighted average discount rate</t>
        </is>
      </c>
      <c r="B4" s="4" t="inlineStr">
        <is>
          <t>7.01%</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 Incentive Plans - Additional Information (Details) - USD ($) $ / shares in Units, $ in Thousands</t>
        </is>
      </c>
      <c r="B1" s="2" t="inlineStr">
        <is>
          <t>1 Months Ended</t>
        </is>
      </c>
      <c r="C1" s="2" t="inlineStr">
        <is>
          <t>3 Months Ended</t>
        </is>
      </c>
    </row>
    <row r="2">
      <c r="B2" s="2" t="inlineStr">
        <is>
          <t>Jun. 30, 2019</t>
        </is>
      </c>
      <c r="C2" s="2" t="inlineStr">
        <is>
          <t>Mar. 31, 2021</t>
        </is>
      </c>
      <c r="D2" s="2" t="inlineStr">
        <is>
          <t>Mar. 31, 2020</t>
        </is>
      </c>
    </row>
    <row r="3">
      <c r="A3" s="3" t="inlineStr">
        <is>
          <t>Share Based Compensation Arrangement By Share Based Payment Award [Line Items]</t>
        </is>
      </c>
    </row>
    <row r="4">
      <c r="A4" s="4" t="inlineStr">
        <is>
          <t>Option granted to purchase shares</t>
        </is>
      </c>
      <c r="C4" s="5" t="n">
        <v>1022547</v>
      </c>
    </row>
    <row r="5">
      <c r="A5" s="4" t="inlineStr">
        <is>
          <t>Options vest over period</t>
        </is>
      </c>
      <c r="C5" s="4" t="inlineStr">
        <is>
          <t>4 years</t>
        </is>
      </c>
    </row>
    <row r="6">
      <c r="A6" s="4" t="inlineStr">
        <is>
          <t>Unrecognized compensation cost</t>
        </is>
      </c>
      <c r="C6" s="6" t="n">
        <v>53600</v>
      </c>
    </row>
    <row r="7">
      <c r="A7" s="4" t="inlineStr">
        <is>
          <t>Expected weighted average period</t>
        </is>
      </c>
      <c r="C7" s="4" t="inlineStr">
        <is>
          <t>3 years 6 months 10 days</t>
        </is>
      </c>
    </row>
    <row r="8">
      <c r="A8" s="4" t="inlineStr">
        <is>
          <t>Stock based compensation expense</t>
        </is>
      </c>
      <c r="C8" s="6" t="n">
        <v>2698</v>
      </c>
      <c r="D8" s="6" t="n">
        <v>754</v>
      </c>
    </row>
    <row r="9">
      <c r="A9" s="4" t="inlineStr">
        <is>
          <t>2019 Plan</t>
        </is>
      </c>
    </row>
    <row r="10">
      <c r="A10" s="3" t="inlineStr">
        <is>
          <t>Share Based Compensation Arrangement By Share Based Payment Award [Line Items]</t>
        </is>
      </c>
    </row>
    <row r="11">
      <c r="A11" s="4" t="inlineStr">
        <is>
          <t>Number of shares of common stock reserved for issuance</t>
        </is>
      </c>
      <c r="B11" s="5" t="n">
        <v>2200000</v>
      </c>
    </row>
    <row r="12">
      <c r="A12" s="4" t="inlineStr">
        <is>
          <t>Percentage of increase in reserved common shares</t>
        </is>
      </c>
      <c r="B12" s="4" t="inlineStr">
        <is>
          <t>4.00%</t>
        </is>
      </c>
    </row>
    <row r="13">
      <c r="A13" s="4" t="inlineStr">
        <is>
          <t>Number of common shares available for future issuance</t>
        </is>
      </c>
      <c r="C13" s="5" t="n">
        <v>2612512</v>
      </c>
    </row>
    <row r="14">
      <c r="A14" s="4" t="inlineStr">
        <is>
          <t>2014 Plan</t>
        </is>
      </c>
    </row>
    <row r="15">
      <c r="A15" s="3" t="inlineStr">
        <is>
          <t>Share Based Compensation Arrangement By Share Based Payment Award [Line Items]</t>
        </is>
      </c>
    </row>
    <row r="16">
      <c r="A16" s="4" t="inlineStr">
        <is>
          <t>Number of common shares available for future issuance</t>
        </is>
      </c>
      <c r="C16" s="5" t="n">
        <v>0</v>
      </c>
    </row>
    <row r="17">
      <c r="A17" s="4" t="inlineStr">
        <is>
          <t>2019 ESPP</t>
        </is>
      </c>
    </row>
    <row r="18">
      <c r="A18" s="3" t="inlineStr">
        <is>
          <t>Share Based Compensation Arrangement By Share Based Payment Award [Line Items]</t>
        </is>
      </c>
    </row>
    <row r="19">
      <c r="A19" s="4" t="inlineStr">
        <is>
          <t>Number of shares of common stock reserved for issuance</t>
        </is>
      </c>
      <c r="B19" s="5" t="n">
        <v>315000</v>
      </c>
    </row>
    <row r="20">
      <c r="A20" s="4" t="inlineStr">
        <is>
          <t>Number of common shares available for future issuance</t>
        </is>
      </c>
      <c r="C20" s="5" t="n">
        <v>654579</v>
      </c>
    </row>
    <row r="21">
      <c r="A21" s="4" t="inlineStr">
        <is>
          <t>Average grant date fair value per share under the plan</t>
        </is>
      </c>
      <c r="C21" s="8" t="n">
        <v>58.07</v>
      </c>
    </row>
    <row r="22">
      <c r="A22" s="4" t="inlineStr">
        <is>
          <t>Stock based compensation expense</t>
        </is>
      </c>
      <c r="C22" s="6" t="n">
        <v>80</v>
      </c>
    </row>
    <row r="23">
      <c r="A23" s="4" t="inlineStr">
        <is>
          <t>2019 ESPP | Maximum</t>
        </is>
      </c>
    </row>
    <row r="24">
      <c r="A24" s="3" t="inlineStr">
        <is>
          <t>Share Based Compensation Arrangement By Share Based Payment Award [Line Items]</t>
        </is>
      </c>
    </row>
    <row r="25">
      <c r="A25" s="4" t="inlineStr">
        <is>
          <t>Number of shares of common stock reserved for issuance</t>
        </is>
      </c>
      <c r="B25" s="5" t="n">
        <v>3150000</v>
      </c>
    </row>
    <row r="26">
      <c r="A26" s="4" t="inlineStr">
        <is>
          <t>Percentage of increase in reserved common shares</t>
        </is>
      </c>
      <c r="B26" s="4" t="inlineStr">
        <is>
          <t>1.0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 based compensation expense</t>
        </is>
      </c>
      <c r="B4" s="6" t="n">
        <v>2698</v>
      </c>
      <c r="C4" s="6" t="n">
        <v>754</v>
      </c>
    </row>
    <row r="5">
      <c r="A5" s="4" t="inlineStr">
        <is>
          <t>Research and Development</t>
        </is>
      </c>
    </row>
    <row r="6">
      <c r="A6" s="3" t="inlineStr">
        <is>
          <t>Employee Service Share Based Compensation Allocation Of Recognized Period Costs [Line Items]</t>
        </is>
      </c>
    </row>
    <row r="7">
      <c r="A7" s="4" t="inlineStr">
        <is>
          <t>Stock based compensation expense</t>
        </is>
      </c>
      <c r="B7" s="5" t="n">
        <v>1034</v>
      </c>
      <c r="C7" s="5" t="n">
        <v>204</v>
      </c>
    </row>
    <row r="8">
      <c r="A8" s="4" t="inlineStr">
        <is>
          <t>General and Administrative</t>
        </is>
      </c>
    </row>
    <row r="9">
      <c r="A9" s="3" t="inlineStr">
        <is>
          <t>Employee Service Share Based Compensation Allocation Of Recognized Period Costs [Line Items]</t>
        </is>
      </c>
    </row>
    <row r="10">
      <c r="A10" s="4" t="inlineStr">
        <is>
          <t>Stock based compensation expense</t>
        </is>
      </c>
      <c r="B10" s="6" t="n">
        <v>1664</v>
      </c>
      <c r="C10" s="6" t="n">
        <v>5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6793</v>
      </c>
      <c r="C4" s="6" t="n">
        <v>-11039</v>
      </c>
    </row>
    <row r="5">
      <c r="A5" s="3" t="inlineStr">
        <is>
          <t>Denominator:</t>
        </is>
      </c>
    </row>
    <row r="6">
      <c r="A6" s="4" t="inlineStr">
        <is>
          <t>Weighted-average number of common shares, basic and diluted</t>
        </is>
      </c>
      <c r="B6" s="5" t="n">
        <v>36643205</v>
      </c>
      <c r="C6" s="5" t="n">
        <v>32897395</v>
      </c>
    </row>
    <row r="7">
      <c r="A7" s="4" t="inlineStr">
        <is>
          <t>Net loss per share, basic and diluted</t>
        </is>
      </c>
      <c r="B7" s="8" t="n">
        <v>-0.46</v>
      </c>
      <c r="C7" s="8" t="n">
        <v>-0.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5375811</v>
      </c>
      <c r="C4" s="5" t="n">
        <v>4992251</v>
      </c>
    </row>
    <row r="5">
      <c r="A5" s="4" t="inlineStr">
        <is>
          <t>Outstanding 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5" t="n">
        <v>5375811</v>
      </c>
      <c r="C7" s="5" t="n">
        <v>49922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s) - USD ($)</t>
        </is>
      </c>
      <c r="B1" s="2" t="inlineStr">
        <is>
          <t>Mar. 27, 2020</t>
        </is>
      </c>
      <c r="C1" s="2" t="inlineStr">
        <is>
          <t>Mar. 31, 2021</t>
        </is>
      </c>
      <c r="D1" s="2" t="inlineStr">
        <is>
          <t>Mar. 31, 2020</t>
        </is>
      </c>
      <c r="E1" s="2" t="inlineStr">
        <is>
          <t>Dec. 31, 2020</t>
        </is>
      </c>
    </row>
    <row r="2">
      <c r="A2" s="3" t="inlineStr">
        <is>
          <t>Income Tax Disclosure [Abstract]</t>
        </is>
      </c>
    </row>
    <row r="3">
      <c r="A3" s="4" t="inlineStr">
        <is>
          <t>Income tax benefit</t>
        </is>
      </c>
      <c r="C3" s="6" t="n">
        <v>0</v>
      </c>
      <c r="D3" s="6" t="n">
        <v>0</v>
      </c>
    </row>
    <row r="4">
      <c r="A4" s="4" t="inlineStr">
        <is>
          <t>Deferred tax assets and liabilities, net</t>
        </is>
      </c>
      <c r="E4" s="6" t="n">
        <v>37200000</v>
      </c>
    </row>
    <row r="5">
      <c r="A5" s="4" t="inlineStr">
        <is>
          <t>Percentage of net operating loss carryovers and carrybacks to offset of taxable income</t>
        </is>
      </c>
      <c r="B5" s="4" t="inlineStr">
        <is>
          <t>100.00%</t>
        </is>
      </c>
    </row>
    <row r="6">
      <c r="A6" s="4" t="inlineStr">
        <is>
          <t>NOL carryback provision CARES Act would result in cash benefit</t>
        </is>
      </c>
      <c r="C6" s="5" t="n">
        <v>0</v>
      </c>
    </row>
    <row r="7">
      <c r="A7" s="4" t="inlineStr">
        <is>
          <t>Unrecognized tax benefits</t>
        </is>
      </c>
      <c r="C7" s="6" t="n">
        <v>0</v>
      </c>
      <c r="E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9913</v>
      </c>
      <c r="C4" s="6" t="n">
        <v>7215</v>
      </c>
    </row>
    <row r="5">
      <c r="A5" s="4" t="inlineStr">
        <is>
          <t>General and administrative</t>
        </is>
      </c>
      <c r="B5" s="5" t="n">
        <v>6914</v>
      </c>
      <c r="C5" s="5" t="n">
        <v>4520</v>
      </c>
    </row>
    <row r="6">
      <c r="A6" s="4" t="inlineStr">
        <is>
          <t>Total operating expenses</t>
        </is>
      </c>
      <c r="B6" s="5" t="n">
        <v>16827</v>
      </c>
      <c r="C6" s="5" t="n">
        <v>11735</v>
      </c>
    </row>
    <row r="7">
      <c r="A7" s="4" t="inlineStr">
        <is>
          <t>Loss from operations</t>
        </is>
      </c>
      <c r="B7" s="5" t="n">
        <v>-16827</v>
      </c>
      <c r="C7" s="5" t="n">
        <v>-11735</v>
      </c>
    </row>
    <row r="8">
      <c r="A8" s="3" t="inlineStr">
        <is>
          <t>Other income:</t>
        </is>
      </c>
    </row>
    <row r="9">
      <c r="A9" s="4" t="inlineStr">
        <is>
          <t>Interest income</t>
        </is>
      </c>
      <c r="B9" s="5" t="n">
        <v>18</v>
      </c>
      <c r="C9" s="5" t="n">
        <v>674</v>
      </c>
    </row>
    <row r="10">
      <c r="A10" s="4" t="inlineStr">
        <is>
          <t>Other income (expense), net</t>
        </is>
      </c>
      <c r="B10" s="5" t="n">
        <v>16</v>
      </c>
      <c r="C10" s="5" t="n">
        <v>22</v>
      </c>
    </row>
    <row r="11">
      <c r="A11" s="4" t="inlineStr">
        <is>
          <t>Total other income</t>
        </is>
      </c>
      <c r="B11" s="5" t="n">
        <v>34</v>
      </c>
      <c r="C11" s="5" t="n">
        <v>696</v>
      </c>
    </row>
    <row r="12">
      <c r="A12" s="4" t="inlineStr">
        <is>
          <t>Net loss and comprehensive loss</t>
        </is>
      </c>
      <c r="B12" s="6" t="n">
        <v>-16793</v>
      </c>
      <c r="C12" s="6" t="n">
        <v>-11039</v>
      </c>
    </row>
    <row r="13">
      <c r="A13" s="4" t="inlineStr">
        <is>
          <t>Net loss per share, basic and diluted</t>
        </is>
      </c>
      <c r="B13" s="8" t="n">
        <v>-0.46</v>
      </c>
      <c r="C13" s="8" t="n">
        <v>-0.34</v>
      </c>
    </row>
    <row r="14">
      <c r="A14" s="4" t="inlineStr">
        <is>
          <t>Weighted-average common shares outstanding, basic and diluted</t>
        </is>
      </c>
      <c r="B14" s="5" t="n">
        <v>36643205</v>
      </c>
      <c r="C14" s="5" t="n">
        <v>328973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27" customWidth="1" min="5" max="5"/>
    <col width="45" customWidth="1" min="6" max="6"/>
    <col width="20" customWidth="1" min="7" max="7"/>
  </cols>
  <sheetData>
    <row r="1">
      <c r="A1" s="1" t="inlineStr">
        <is>
          <t>Condensed consolidated statements of stockholders' equity - USD ($) $ in Thousands</t>
        </is>
      </c>
      <c r="B1" s="2" t="inlineStr">
        <is>
          <t>Total</t>
        </is>
      </c>
      <c r="C1" s="2" t="inlineStr">
        <is>
          <t>Follow-on Offering</t>
        </is>
      </c>
      <c r="D1" s="2" t="inlineStr">
        <is>
          <t>Common Stock</t>
        </is>
      </c>
      <c r="E1" s="2" t="inlineStr">
        <is>
          <t>Additional Paid-in Capital</t>
        </is>
      </c>
      <c r="F1" s="2" t="inlineStr">
        <is>
          <t>Additional Paid-in CapitalFollow-on Offering</t>
        </is>
      </c>
      <c r="G1" s="2" t="inlineStr">
        <is>
          <t>Accumulated Deficit</t>
        </is>
      </c>
    </row>
    <row r="2">
      <c r="A2" s="4" t="inlineStr">
        <is>
          <t>Balance at Dec. 31, 2019</t>
        </is>
      </c>
      <c r="B2" s="6" t="n">
        <v>224428</v>
      </c>
      <c r="D2" s="6" t="n">
        <v>3</v>
      </c>
      <c r="E2" s="6" t="n">
        <v>282460</v>
      </c>
      <c r="G2" s="6" t="n">
        <v>-58035</v>
      </c>
    </row>
    <row r="3">
      <c r="A3" s="4" t="inlineStr">
        <is>
          <t>Balance, Shares at Dec. 31, 2019</t>
        </is>
      </c>
      <c r="D3" s="5" t="n">
        <v>32861842</v>
      </c>
    </row>
    <row r="4">
      <c r="A4" s="4" t="inlineStr">
        <is>
          <t>Net loss</t>
        </is>
      </c>
      <c r="B4" s="5" t="n">
        <v>-11039</v>
      </c>
      <c r="G4" s="5" t="n">
        <v>-11039</v>
      </c>
    </row>
    <row r="5">
      <c r="A5" s="4" t="inlineStr">
        <is>
          <t>Stock-based compensation</t>
        </is>
      </c>
      <c r="B5" s="5" t="n">
        <v>754</v>
      </c>
      <c r="E5" s="5" t="n">
        <v>754</v>
      </c>
    </row>
    <row r="6">
      <c r="A6" s="4" t="inlineStr">
        <is>
          <t>Issuance of common stock upon exercise of stock options</t>
        </is>
      </c>
      <c r="B6" s="5" t="n">
        <v>199</v>
      </c>
      <c r="E6" s="5" t="n">
        <v>199</v>
      </c>
    </row>
    <row r="7">
      <c r="A7" s="4" t="inlineStr">
        <is>
          <t>Issuance of common stock upon exercise of stock options, Shares</t>
        </is>
      </c>
      <c r="D7" s="5" t="n">
        <v>105518</v>
      </c>
    </row>
    <row r="8">
      <c r="A8" s="4" t="inlineStr">
        <is>
          <t>Balance at Mar. 31, 2020</t>
        </is>
      </c>
      <c r="B8" s="5" t="n">
        <v>214342</v>
      </c>
      <c r="D8" s="6" t="n">
        <v>3</v>
      </c>
      <c r="E8" s="5" t="n">
        <v>283413</v>
      </c>
      <c r="G8" s="5" t="n">
        <v>-69074</v>
      </c>
    </row>
    <row r="9">
      <c r="A9" s="4" t="inlineStr">
        <is>
          <t>Balance, Shares at Mar. 31, 2020</t>
        </is>
      </c>
      <c r="D9" s="5" t="n">
        <v>32967360</v>
      </c>
    </row>
    <row r="10">
      <c r="A10" s="4" t="inlineStr">
        <is>
          <t>Balance at Dec. 31, 2020</t>
        </is>
      </c>
      <c r="B10" s="5" t="n">
        <v>286078</v>
      </c>
      <c r="D10" s="6" t="n">
        <v>4</v>
      </c>
      <c r="E10" s="5" t="n">
        <v>396352</v>
      </c>
      <c r="G10" s="5" t="n">
        <v>-110278</v>
      </c>
    </row>
    <row r="11">
      <c r="A11" s="4" t="inlineStr">
        <is>
          <t>Balance, Shares at Dec. 31, 2020</t>
        </is>
      </c>
      <c r="D11" s="5" t="n">
        <v>36577149</v>
      </c>
    </row>
    <row r="12">
      <c r="A12" s="4" t="inlineStr">
        <is>
          <t>Net loss</t>
        </is>
      </c>
      <c r="B12" s="5" t="n">
        <v>-16793</v>
      </c>
      <c r="G12" s="5" t="n">
        <v>-16793</v>
      </c>
    </row>
    <row r="13">
      <c r="A13" s="4" t="inlineStr">
        <is>
          <t>Stock-based compensation</t>
        </is>
      </c>
      <c r="B13" s="5" t="n">
        <v>2698</v>
      </c>
      <c r="E13" s="5" t="n">
        <v>2698</v>
      </c>
    </row>
    <row r="14">
      <c r="A14" s="4" t="inlineStr">
        <is>
          <t>Issuance of common stock upon exercise of stock options</t>
        </is>
      </c>
      <c r="B14" s="5" t="n">
        <v>371</v>
      </c>
      <c r="E14" s="5" t="n">
        <v>371</v>
      </c>
    </row>
    <row r="15">
      <c r="A15" s="4" t="inlineStr">
        <is>
          <t>Issuance of common stock upon exercise of stock options, Shares</t>
        </is>
      </c>
      <c r="D15" s="5" t="n">
        <v>111858</v>
      </c>
    </row>
    <row r="16">
      <c r="A16" s="4" t="inlineStr">
        <is>
          <t>Issuance of common stock upon follow-on offering, net of underwriting discounts and offering costs</t>
        </is>
      </c>
      <c r="C16" s="6" t="n">
        <v>-64</v>
      </c>
      <c r="F16" s="6" t="n">
        <v>-64</v>
      </c>
    </row>
    <row r="17">
      <c r="A17" s="4" t="inlineStr">
        <is>
          <t>Issuance of common stock related to employee stock purchase plan</t>
        </is>
      </c>
      <c r="B17" s="5" t="n">
        <v>175</v>
      </c>
      <c r="E17" s="5" t="n">
        <v>175</v>
      </c>
    </row>
    <row r="18">
      <c r="A18" s="4" t="inlineStr">
        <is>
          <t>Issuance of common stock related to employee stock purchase plan, Shares</t>
        </is>
      </c>
      <c r="D18" s="5" t="n">
        <v>8801</v>
      </c>
    </row>
    <row r="19">
      <c r="A19" s="4" t="inlineStr">
        <is>
          <t>Balance at Mar. 31, 2021</t>
        </is>
      </c>
      <c r="B19" s="6" t="n">
        <v>272465</v>
      </c>
      <c r="D19" s="6" t="n">
        <v>4</v>
      </c>
      <c r="E19" s="6" t="n">
        <v>399532</v>
      </c>
      <c r="G19" s="6" t="n">
        <v>-127071</v>
      </c>
    </row>
    <row r="20">
      <c r="A20" s="4" t="inlineStr">
        <is>
          <t>Balance, Shares at Mar. 31, 2021</t>
        </is>
      </c>
      <c r="D20" s="5" t="n">
        <v>366978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793</v>
      </c>
      <c r="C4" s="6" t="n">
        <v>-11039</v>
      </c>
    </row>
    <row r="5">
      <c r="A5" s="3" t="inlineStr">
        <is>
          <t>Adjustments to reconcile net loss to net cash used in operating activities:</t>
        </is>
      </c>
    </row>
    <row r="6">
      <c r="A6" s="4" t="inlineStr">
        <is>
          <t>Depreciation</t>
        </is>
      </c>
      <c r="B6" s="5" t="n">
        <v>236</v>
      </c>
      <c r="C6" s="5" t="n">
        <v>193</v>
      </c>
    </row>
    <row r="7">
      <c r="A7" s="4" t="inlineStr">
        <is>
          <t>Stock-based compensation</t>
        </is>
      </c>
      <c r="B7" s="5" t="n">
        <v>2698</v>
      </c>
      <c r="C7" s="5" t="n">
        <v>754</v>
      </c>
    </row>
    <row r="8">
      <c r="A8" s="4" t="inlineStr">
        <is>
          <t>Loss on disposal of property and equipment</t>
        </is>
      </c>
      <c r="B8" s="5" t="n">
        <v>29</v>
      </c>
      <c r="C8" s="5" t="n">
        <v>3</v>
      </c>
    </row>
    <row r="9">
      <c r="A9" s="4" t="inlineStr">
        <is>
          <t>Reduction in the carrying amount of right of use assets</t>
        </is>
      </c>
      <c r="B9" s="5" t="n">
        <v>271</v>
      </c>
      <c r="C9" s="5" t="n">
        <v>253</v>
      </c>
    </row>
    <row r="10">
      <c r="A10" s="3" t="inlineStr">
        <is>
          <t>Changes in assets and liabilities:</t>
        </is>
      </c>
    </row>
    <row r="11">
      <c r="A11" s="4" t="inlineStr">
        <is>
          <t>Prepaid expenses and other current assets</t>
        </is>
      </c>
      <c r="B11" s="5" t="n">
        <v>-1078</v>
      </c>
      <c r="C11" s="5" t="n">
        <v>-924</v>
      </c>
    </row>
    <row r="12">
      <c r="A12" s="4" t="inlineStr">
        <is>
          <t>Accounts payable and accrued liabilities</t>
        </is>
      </c>
      <c r="B12" s="5" t="n">
        <v>-5499</v>
      </c>
      <c r="C12" s="5" t="n">
        <v>-11</v>
      </c>
    </row>
    <row r="13">
      <c r="A13" s="4" t="inlineStr">
        <is>
          <t>Net cash used in operating activities</t>
        </is>
      </c>
      <c r="B13" s="5" t="n">
        <v>-20136</v>
      </c>
      <c r="C13" s="5" t="n">
        <v>-10771</v>
      </c>
    </row>
    <row r="14">
      <c r="A14" s="3" t="inlineStr">
        <is>
          <t>Cash flows from investing activities:</t>
        </is>
      </c>
    </row>
    <row r="15">
      <c r="A15" s="4" t="inlineStr">
        <is>
          <t>Purchases of property and equipment</t>
        </is>
      </c>
      <c r="B15" s="5" t="n">
        <v>-204</v>
      </c>
      <c r="C15" s="5" t="n">
        <v>-610</v>
      </c>
    </row>
    <row r="16">
      <c r="A16" s="4" t="inlineStr">
        <is>
          <t>Net cash used in investing activities</t>
        </is>
      </c>
      <c r="B16" s="5" t="n">
        <v>-204</v>
      </c>
      <c r="C16" s="5" t="n">
        <v>-610</v>
      </c>
    </row>
    <row r="17">
      <c r="A17" s="3" t="inlineStr">
        <is>
          <t>Cash flows from financing activities:</t>
        </is>
      </c>
    </row>
    <row r="18">
      <c r="A18" s="4" t="inlineStr">
        <is>
          <t>Proceeds from issuance of common stock upon exercise of stock options</t>
        </is>
      </c>
      <c r="B18" s="5" t="n">
        <v>371</v>
      </c>
      <c r="C18" s="5" t="n">
        <v>199</v>
      </c>
    </row>
    <row r="19">
      <c r="A19" s="4" t="inlineStr">
        <is>
          <t>Proceeds from Employee Stock Purchase Plan</t>
        </is>
      </c>
      <c r="B19" s="5" t="n">
        <v>175</v>
      </c>
    </row>
    <row r="20">
      <c r="A20" s="4" t="inlineStr">
        <is>
          <t>Payments on capital lease</t>
        </is>
      </c>
      <c r="C20" s="5" t="n">
        <v>-1</v>
      </c>
    </row>
    <row r="21">
      <c r="A21" s="4" t="inlineStr">
        <is>
          <t>Net cash provided by financing activities</t>
        </is>
      </c>
      <c r="B21" s="5" t="n">
        <v>546</v>
      </c>
      <c r="C21" s="5" t="n">
        <v>198</v>
      </c>
    </row>
    <row r="22">
      <c r="A22" s="4" t="inlineStr">
        <is>
          <t>Net increase (decrease) in cash, cash equivalents and restricted cash</t>
        </is>
      </c>
      <c r="B22" s="5" t="n">
        <v>-19794</v>
      </c>
      <c r="C22" s="5" t="n">
        <v>-11183</v>
      </c>
    </row>
    <row r="23">
      <c r="A23" s="4" t="inlineStr">
        <is>
          <t>Cash, cash equivalents and restricted cash—beginning of period</t>
        </is>
      </c>
      <c r="B23" s="5" t="n">
        <v>287513</v>
      </c>
      <c r="C23" s="5" t="n">
        <v>222676</v>
      </c>
    </row>
    <row r="24">
      <c r="A24" s="4" t="inlineStr">
        <is>
          <t>Cash, cash equivalents and restricted cash—end of period</t>
        </is>
      </c>
      <c r="B24" s="5" t="n">
        <v>267719</v>
      </c>
      <c r="C24" s="5" t="n">
        <v>211493</v>
      </c>
    </row>
    <row r="25">
      <c r="A25" s="3" t="inlineStr">
        <is>
          <t>Supplemental Disclosure of Non-Cash Investing and Financing Activities:</t>
        </is>
      </c>
    </row>
    <row r="26">
      <c r="A26" s="4" t="inlineStr">
        <is>
          <t>Right-of-use assets recognized in exchange for operating leases upon adoption of Topic 842</t>
        </is>
      </c>
      <c r="C26" s="5" t="n">
        <v>2153</v>
      </c>
    </row>
    <row r="27">
      <c r="A27" s="4" t="inlineStr">
        <is>
          <t>Property and equipment included in accrued expense and accounts payable</t>
        </is>
      </c>
      <c r="B27" s="6" t="n">
        <v>97</v>
      </c>
      <c r="C27"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Accounting Policies [Abstract]</t>
        </is>
      </c>
    </row>
    <row r="4">
      <c r="A4" s="4" t="inlineStr">
        <is>
          <t>Nature of the business and basis of presentation</t>
        </is>
      </c>
      <c r="B4" s="4" t="inlineStr">
        <is>
          <t>1. Nature of the business and basis of presentation Organization Stoke Therapeutics, Inc. (the “Company”) was founded in June 2014 and was incorporated under the laws of the State of Delaware. The Company is a biotechnology company dedicated to addressing the underlying cause of severe diseases by up-regulating protein expression with RNA-based medicines. Shelf Registration In July 2020, the Company filed a universal shelf registration statement on Form S-3 (the “Registration Statement”) with the SEC. The Registration Statement was declared effective by the SEC in July 2020, and covers the offering, issuance, and sale by the Company of up to a maximum aggregate offering price of $400,000,000 of our common stock, preferred stock, debt securities, warrants to purchase the Company’s common stock, preferred stock or debt securities, subscription rights to purchase the Company’s common stock, preferred stock or debt securities and/or units consisting of some or all of these securities. In July 2020, the Company entered into an “at-the-market” program and sales agreement with Cantor Fitzgerald &amp; Co. (“Cantor”) and Stifel, Nicolaus &amp; Company, Incorporated, (“Stifel”), under which the Company may, from time to time, offer and sell common stock having an aggregate offering value of up to $150.0 million, referred to as our “at-the-market” offering with Cantor and Stifel. As of March 31, 2021, no such shares of the Company’s common stock had been offered or sold pursuant to this “at-the-market” program with Cantor and Stifel. The Company may terminate this at-the-market program at any time, pursuant to its terms. Follow-on public offering In November 2020, the Company completed an underwritten public offering and issued and sold 2,875,000 shares of common stock at a public offering price of $39.00 per share, which included 375,000 shares sold upon full exercise of the underwriters’ option to purchase additional shares of common stock, resulting in net proceeds of $104.9 million after deducting underwriting discounts and commissions and offering expenses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Liquidity The Company expects that its operating losses and negative cash flows will continue for the foreseeable future. As of the issuance date of these unaudited condensed consolidated financial statements the Company expects that its cash and cash equivalents will be sufficient to fund its operating expenses and capital expenditure requirements through at least twelve months from the issuance date of these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Mar. 31, 2021</t>
        </is>
      </c>
    </row>
    <row r="3">
      <c r="A3" s="3" t="inlineStr">
        <is>
          <t>Accounting Policies [Abstract]</t>
        </is>
      </c>
    </row>
    <row r="4">
      <c r="A4" s="4" t="inlineStr">
        <is>
          <t>Summary of significant accounting policies and recent accounting pronouncements</t>
        </is>
      </c>
      <c r="B4" s="4" t="inlineStr">
        <is>
          <t xml:space="preserve">2. Summary of significant accounting policies and recent accounting pronouncements Basis of presentation and consolidation The accompanying unaudited condensed consolidated financial statements have been prepared in accordance with U.S. generally accepted accounting principles (“GAAP”) and include the accounts of the Company and its wholly-owned subsidiary. Any reference in these notes to applicable guidance is meant to refer to GAAP as found in the Accounting Standards Codification (“ASC”) and Accounting Standards Update (“ASU”) of the Financial Accounting Standards Board (“FASB”). All intercompany transactions between and among its consolidated subsidiary have been eliminated. Unaudited interim financial information The accompanying interim unaudited condensed consolidated financial statements and related disclosures are unaudited and have been prepared in accordance with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related footnotes as of and for the year ended December 31, 2020, which was filed with the SEC on March 9, 2021. The Company’s financial information as of March 31, 2021, and for the three months ended March 31, 2021 and 2020 is unaudited, but in the opinion of management, all adjustments, consisting only of normal recurring adjustments, considered necessary for a fair presentation of the financial position, results of operations and cash flows at the dates and for the periods presented of the results of these interim periods have been included. The balance sheet information as of December 31, 2020 was derived from audited financial statements. The results of the Company’s operations for any interim period are not necessarily indicative of the results that may be expected for any other interim period or for a full fiscal year. Use of estimates The preparation of unaudited condensed consolidated financial statements in conformity with GAAP requires management to make estimates and assumptions that affect the reported amounts of assets, liabilities, equity, expenses and disclosure of contingent assets and liabilities. Estimates are periodically reviewed in light of changes in circumstances, facts and experience. Actual results could differ from those estimates. Cash and cash equivalents The Company considers all highly liquid investments with an original maturity of three months or less at the date of purchase to be cash equivalents. The Company deposits its cash in checking, sweep and money market accounts. Restricted cash At March 31, 2021, restricted cash consisted of money market accounts collateralizing letters of credit issued as security deposits in connection with the Company’s leases of its corporate facilities. The following table reconciles cash and cash equivalents and restricted cash per the condensed consolidated balance sheets to the condensed consolidated statements of cash flows (in thousands):
As of March 31,
2021
2020
Cash and cash equivalents
$
267,514
$
211,288
Restricted cash - short-term
$
147
$
—
Restricted cash
$
58
$
205
Total cash, cash equivalents and restricted cash
$
267,719
$
211,493
Fair value of financial instruments Accounting Standards Codification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condensed consolidated statement of stockholders’ equity as a reduction of additional paid-in capital. Emerging growth company and smaller reporting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unaudited condensed consolidated financial statements may not be comparable to companies that comply with the new or revised accounting pronouncements as of public company effective dates. The Company will remain an emerging growth company until the earliest of (1) the last day of its first fiscal year (a) in which the Company has total annual gross revenues of at least $1.07 billion, or (b) in which the Company is deemed to be a large accelerated filer, which means the market value of its common stock that is held by non-affiliates exceeds $700.0 million as of the prior June 30 th The Company is also a “smaller reporting company,” meaning that, the market value of its stock held by non-affiliates is less than $700 million and our annual revenue is less than $100 million during the most recently completed fiscal year. The Company may continue to be a smaller reporting company as long as either (i) the market value of its stock held by non-affiliates is less than $250 million or (ii) its annual revenue is less than $100 million during the most recently completed fiscal year and the market value of its stock held by non-affiliates is less than $700 million. If the Company is a smaller reporting company at the time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Recently adopted accounting pronouncements In February 2016, the FASB issued Accounting Standards Update (“ASU”) No. 2016-02, Leases In July 2017, the FASB issued ASU 2017-11, Earnings Per Share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August 2018, the FASB issued ASU 2018-13, “Fair Value Measurement (Topic 820), Disclosure Framework—Changes to the Disclosure Requirements for Fair Value Measurement”. In December 2019, the FASB issued ASU 2019-12, Income Taxes (Topic 740): Simplifying the Accounting for Income Taxes. This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ASU is effective for interim and annual periods beginning after December 15, 2020, and early adoption is permit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measured at fair value on a recurring basis and indicate the level of the fair value hierarchy utilized to determine such fair values (in thousands):
Fair value measurements as of March 31, 2021
Level 1
Level 2
Level 3
Total
Cash equivalents:
Money market funds
$
267,514
$
—
$
—
$
267,514
Total
$
267,514
$
—
$
—
$
267,514
Fair value measurements as of December 31, 2020
Level 1
Level 2
Level 3
Total
Cash equivalents:
Money market funds
$
287,308
$
—
$
—
$
287,308
Total
$
287,308
$
—
$
—
$
287,308
The Company’s assets with fair value categorized as Level 1 within the fair value hierarchy include money market funds. Money market funds are publicly traded mutual funds and are presented as cash equivalents on the condensed consolidated balance sheets as of March 31, 2021 and December 31, 2020. There were no transfers among Level 1, Level 2, or Level 3 categories in the periods presented. The carrying value of cash, cash equivalents, accounts payable and accrued expenses that are reported on the condensed consolidated balance sheets approximate their fair value due to the short-term nature of these assets and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6:01Z</dcterms:created>
  <dcterms:modified xmlns:dcterms="http://purl.org/dc/terms/" xmlns:xsi="http://www.w3.org/2001/XMLSchema-instance" xsi:type="dcterms:W3CDTF">2021-05-10T16:06:01Z</dcterms:modified>
</cp:coreProperties>
</file>